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Organization and Business" sheetId="7" r:id="rId7"/>
    <s:sheet name="Summary of Significant Accounti" sheetId="8" r:id="rId8"/>
    <s:sheet name="Property and Equipment, net" sheetId="9" r:id="rId9"/>
    <s:sheet name="Fair Value Measurements" sheetId="10" r:id="rId10"/>
    <s:sheet name="Revolving Line of Credit" sheetId="11" r:id="rId11"/>
    <s:sheet name="Income Taxes" sheetId="12" r:id="rId12"/>
    <s:sheet name="Other Long-Term Liabilities" sheetId="13" r:id="rId13"/>
    <s:sheet name="Stockholders' Equity" sheetId="14" r:id="rId14"/>
    <s:sheet name="Commitments and Contingencies" sheetId="15" r:id="rId15"/>
    <s:sheet name="Valuation and Qualifying Accoun" sheetId="16" r:id="rId16"/>
    <s:sheet name="Unaudited Quarterly Results of " sheetId="17" r:id="rId17"/>
    <s:sheet name="Summary of Significant Accoun18" sheetId="18" r:id="rId18"/>
    <s:sheet name="Summary of Significant Accoun19" sheetId="19" r:id="rId19"/>
    <s:sheet name="Property and Equipment, net (Ta" sheetId="20" r:id="rId20"/>
    <s:sheet name="Fair Value Measurements (Tables" sheetId="21" r:id="rId21"/>
    <s:sheet name="Income Taxes (Tables)" sheetId="22" r:id="rId22"/>
    <s:sheet name="Other Long-Term Liabilities (Ta" sheetId="23" r:id="rId23"/>
    <s:sheet name="Stockholders' Equity (Tables)" sheetId="24" r:id="rId24"/>
    <s:sheet name="Commitments and Contingencies (" sheetId="25" r:id="rId25"/>
    <s:sheet name="Valuation and Qualifying Acco26" sheetId="26" r:id="rId26"/>
    <s:sheet name="Unaudited Quarterly Results o27" sheetId="27" r:id="rId27"/>
    <s:sheet name="Organization and Business (Deta"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Property and Equipment, net (De" sheetId="34" r:id="rId34"/>
    <s:sheet name="Fair Value Measurements (Detail" sheetId="35" r:id="rId35"/>
    <s:sheet name="Fair Value Measurements (Deta36" sheetId="36" r:id="rId36"/>
    <s:sheet name="Revolving Line of Credit (Detai" sheetId="37" r:id="rId37"/>
    <s:sheet name="Income Taxes (Details)" sheetId="38" r:id="rId38"/>
    <s:sheet name="Other Long-Term Liabilities (De" sheetId="39" r:id="rId39"/>
    <s:sheet name="Stockholders' Equity (Details)" sheetId="40" r:id="rId40"/>
    <s:sheet name="Stockholders' Equity (Details 2" sheetId="41" r:id="rId41"/>
    <s:sheet name="Commitments and Contingencies42" sheetId="42" r:id="rId42"/>
    <s:sheet name="Valuation and Qualifying Acco43" sheetId="43" r:id="rId43"/>
    <s:sheet name="Unaudited Quarterly Results o44" sheetId="44" r:id="rId44"/>
  </s:sheets>
  <s:definedNames/>
  <s:calcPr calcId="124519" calcMode="auto" fullCalcOnLoad="1"/>
</s:workbook>
</file>

<file path=xl/sharedStrings.xml><?xml version="1.0" encoding="utf-8"?>
<sst xmlns="http://schemas.openxmlformats.org/spreadsheetml/2006/main" uniqueCount="547">
  <si>
    <t>Document and Entity Information - USD ($)</t>
  </si>
  <si>
    <t>12 Months Ended</t>
  </si>
  <si>
    <t>Jan. 30, 2016</t>
  </si>
  <si>
    <t>Mar. 22, 2016</t>
  </si>
  <si>
    <t>Jul. 31, 2015</t>
  </si>
  <si>
    <t>Document and Entity Information</t>
  </si>
  <si>
    <t>Entity Registrant Name</t>
  </si>
  <si>
    <t>Citi Trends Inc</t>
  </si>
  <si>
    <t>Entity Central Index Key</t>
  </si>
  <si>
    <t>Document Type</t>
  </si>
  <si>
    <t>10-K</t>
  </si>
  <si>
    <t>Document Period End Date</t>
  </si>
  <si>
    <t>Jan. 30,
		2016</t>
  </si>
  <si>
    <t>Amendment Flag</t>
  </si>
  <si>
    <t>false</t>
  </si>
  <si>
    <t>Current Fiscal Year End Date</t>
  </si>
  <si>
    <t>--01-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an. 31, 2015</t>
  </si>
  <si>
    <t>Current assets:</t>
  </si>
  <si>
    <t>Cash and cash equivalents</t>
  </si>
  <si>
    <t>Short-term investment securities</t>
  </si>
  <si>
    <t>Inventory</t>
  </si>
  <si>
    <t>Prepaid and other current assets</t>
  </si>
  <si>
    <t>Income tax receivable</t>
  </si>
  <si>
    <t>Deferred tax asset</t>
  </si>
  <si>
    <t>Total current assets</t>
  </si>
  <si>
    <t>Property and equipment, net</t>
  </si>
  <si>
    <t>Long-term investment securities</t>
  </si>
  <si>
    <t>Other assets</t>
  </si>
  <si>
    <t>Total assets</t>
  </si>
  <si>
    <t>Current liabilities:</t>
  </si>
  <si>
    <t>Accounts payable</t>
  </si>
  <si>
    <t>Accrued expenses</t>
  </si>
  <si>
    <t>Accrued compensation</t>
  </si>
  <si>
    <t>Dividends payable</t>
  </si>
  <si>
    <t>Layaway deposits</t>
  </si>
  <si>
    <t>Total current liabilities</t>
  </si>
  <si>
    <t>Other long-term liabilities</t>
  </si>
  <si>
    <t>Total liabilities</t>
  </si>
  <si>
    <t>Stockholders' equity:</t>
  </si>
  <si>
    <t>Common stock, $0.01 par value. Authorized 32,000,000 shares; 15,707,859 shares issued as of January 30, 2016 and 15,743,617 shares issued as of January 31, 2015; 14,874,671 shares outstanding as of January 30, 2016 and 15,577,867 shares outstanding as of January 31, 2015</t>
  </si>
  <si>
    <t>Paid in capital</t>
  </si>
  <si>
    <t>Retained earnings</t>
  </si>
  <si>
    <t>Treasury stock, at cost; 833,188 shares held as of January 30, 2016 and 165,750 shares held as of January 31, 2015.</t>
  </si>
  <si>
    <t>Total stockholders' equity</t>
  </si>
  <si>
    <t>Commitments and contingencies (note 9)</t>
  </si>
  <si>
    <t xml:space="preserve"> </t>
  </si>
  <si>
    <t>Total liabilities and stockholders' equity</t>
  </si>
  <si>
    <t>Consolidated Balance Sheets (Parenthetical) - $ / shares</t>
  </si>
  <si>
    <t>Consolidated Balance Sheets</t>
  </si>
  <si>
    <t>Common stock, par value (in dollars per share)</t>
  </si>
  <si>
    <t>Common stock, Authorized shares</t>
  </si>
  <si>
    <t>Common stock, shares issued</t>
  </si>
  <si>
    <t>Common stock, shares outstanding</t>
  </si>
  <si>
    <t>Treasury stock, shares</t>
  </si>
  <si>
    <t>Consolidated Statements of Operations - USD ($) $ in Thousands</t>
  </si>
  <si>
    <t>Feb. 01, 2014</t>
  </si>
  <si>
    <t>Consolidated Statements of Operations</t>
  </si>
  <si>
    <t>Net sales</t>
  </si>
  <si>
    <t>Cost of sales (exclusive of depreciation shown separately below)</t>
  </si>
  <si>
    <t>Selling, general and administrative expenses</t>
  </si>
  <si>
    <t>Depreciation</t>
  </si>
  <si>
    <t>Asset impairment</t>
  </si>
  <si>
    <t>Gain on sale of former distribution center</t>
  </si>
  <si>
    <t>Income (loss) from operations</t>
  </si>
  <si>
    <t>Interest income</t>
  </si>
  <si>
    <t>Interest expense</t>
  </si>
  <si>
    <t>Income (loss) before income taxes</t>
  </si>
  <si>
    <t>Income tax (expense) benefit</t>
  </si>
  <si>
    <t>Net income</t>
  </si>
  <si>
    <t>Basic net income per common share</t>
  </si>
  <si>
    <t>Diluted net income per common share</t>
  </si>
  <si>
    <t>Weighted average number of shares outstanding</t>
  </si>
  <si>
    <t>Basic</t>
  </si>
  <si>
    <t>Diluted</t>
  </si>
  <si>
    <t>Consolidated Statements of Cash Flows - USD ($) $ in Thousands</t>
  </si>
  <si>
    <t>Operating activities:</t>
  </si>
  <si>
    <t>Adjustments to reconcile net income to net cash provided by operating activities:</t>
  </si>
  <si>
    <t>Deferred income taxes</t>
  </si>
  <si>
    <t>Loss on disposal of property and equipment</t>
  </si>
  <si>
    <t>Noncash stock-based compensation expense</t>
  </si>
  <si>
    <t>Excess tax benefits from stock-based payment arrangements</t>
  </si>
  <si>
    <t>Changes in assets and liabilities:</t>
  </si>
  <si>
    <t>Accrued expenses and other long-term liabilities</t>
  </si>
  <si>
    <t>Net cash provided by operating activities</t>
  </si>
  <si>
    <t>Investing activities:</t>
  </si>
  <si>
    <t>Purchases of investment securities</t>
  </si>
  <si>
    <t>Sales/redemptions of investment securities</t>
  </si>
  <si>
    <t>Proceeds from sale of former distribution center</t>
  </si>
  <si>
    <t>Purchases of property and equipment</t>
  </si>
  <si>
    <t>Net cash used in investing activities</t>
  </si>
  <si>
    <t>Financing activities:</t>
  </si>
  <si>
    <t>Cash used to settle withholding taxes on stock option exercises and the vesting of nonvested restricted stock</t>
  </si>
  <si>
    <t>Proceeds from the exercise of stock options</t>
  </si>
  <si>
    <t>Dividends paid to stockholders</t>
  </si>
  <si>
    <t>Repurchase of common stock</t>
  </si>
  <si>
    <t>Net cash used in financing activities</t>
  </si>
  <si>
    <t>Net increase (decrease) in cash and cash equivalents</t>
  </si>
  <si>
    <t>Cash and cash equivalents:</t>
  </si>
  <si>
    <t>Beginning of period</t>
  </si>
  <si>
    <t>End of period</t>
  </si>
  <si>
    <t>Supplemental disclosures of cash flow information:</t>
  </si>
  <si>
    <t>Cash paid for interest</t>
  </si>
  <si>
    <t>Cash payments of income taxes</t>
  </si>
  <si>
    <t>Supplemental disclosures of noncash investing activities:</t>
  </si>
  <si>
    <t>Accrual for purchases of property and equipment</t>
  </si>
  <si>
    <t>Consolidated Statements of Stockholders' Equity - USD ($) $ in Thousands</t>
  </si>
  <si>
    <t>Common Stock</t>
  </si>
  <si>
    <t>Additional Paid-in Capital</t>
  </si>
  <si>
    <t>Retained Earnings</t>
  </si>
  <si>
    <t>Treasury Stock</t>
  </si>
  <si>
    <t>Total</t>
  </si>
  <si>
    <t>Balances at Feb. 02, 2013</t>
  </si>
  <si>
    <t>Balances (in shares) at Feb. 02, 2013</t>
  </si>
  <si>
    <t>Increase (Decrease) in Stockholders' Equity</t>
  </si>
  <si>
    <t>Exercise of stock options</t>
  </si>
  <si>
    <t>Exercise of stock options (in shares)</t>
  </si>
  <si>
    <t>Vesting of nonvested restricted stock units</t>
  </si>
  <si>
    <t>Vesting of nonvested restricted stock units (in shares)</t>
  </si>
  <si>
    <t>Excess tax benefits from stock based payment arrangements</t>
  </si>
  <si>
    <t>Issuance of nonvested shares to employees and directors under incentive plan (in shares)</t>
  </si>
  <si>
    <t>Forfeiture of nonvested shares by employees and directors (in shares)</t>
  </si>
  <si>
    <t>Stock-based compensation expense</t>
  </si>
  <si>
    <t>Net share settlement of nonvested shares</t>
  </si>
  <si>
    <t>Net share settlement of nonvested shares (in shares)</t>
  </si>
  <si>
    <t>Balances at Feb. 01, 2014</t>
  </si>
  <si>
    <t>Balances (in shares) at Feb. 01, 2014</t>
  </si>
  <si>
    <t>Balances at Jan. 31, 2015</t>
  </si>
  <si>
    <t>Balances (in shares) at Jan. 31, 2015</t>
  </si>
  <si>
    <t>Repurchase of common stock (in shares)</t>
  </si>
  <si>
    <t>Balances at Jan. 30, 2016</t>
  </si>
  <si>
    <t>Balances (in shares) at Jan. 30, 2016</t>
  </si>
  <si>
    <t>Organization and Business</t>
  </si>
  <si>
    <t>(1) Organization and Business
Citi Trends, Inc. and its subsidiary (the “Company”) operate as an off-price retailer of urban fashion apparel and accessories for the entire family. As of January 30, 2016, the Company operated 521 stores in 31 states.</t>
  </si>
  <si>
    <t>Summary of Significant Accounting Policies</t>
  </si>
  <si>
    <t>(2) Summary of Significant Accounting Policies
(a) Principles of Consolidation
The consolidated financial statements include the accounts of the Company and its wholly owned subsidiary. All intercompany transactions and balances have been eliminated in consolidation.
(b) Fiscal Year
The Company’s fiscal year ends on the Saturday closest to January 31 of each year. The years ended January 30, 2016, January 31, 2015 and February 1, 2014 are referred to as fiscal 2015, fiscal 2014 and fiscal 2013, respectively, in the accompanying consolidated financial statements.
(c) 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
(d) Inventory
Inventory is stated at the lower of cost (first-in, first-out basis) or market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
(e) 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five years for leasehold improvements, seven years for major purchased software systems, and fifteen to twenty years for buildings and building improvements) of the related assets or the relevant lease term.
(f)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primarily to leasehold improvements and fixtures and equipment at underperforming stores totaled $0.0 million, $0.1 million and $1.5 million in fiscal 2015, 2014 and 2013, respectively.
(g) Insurance Liabilities
The Company is largely self-insured for workers’ compensation costs and employee medical claims. The Company’s self-insured retention or deductible, as applicable, for each claim involving workers’ compensation and employee medical is limited to $250,000 and $65,000,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
(h) Stock-Based Compensation
The Company recognizes compensation expense associated with all nonvested restricted stock and stock options based on an estimate of the grant-date fair value of each equity award. Grants of time-based nonvested restricted stock are valued based on the closing stock price on the grant date, while grants of performance-based restricted stock units are valued at an estimate of fair market value using a lattice model. The fair values of options issued are estimated at each grant date using the Black-Scholes Merton option pricing model. See Note 8 for additional information on the Company’s stock-based compensation plans.
(i) Revenue Recognition
Revenue from retail sales net of sales taxes is recognized at the time the customer takes possession of and pays for merchandise, less an allowance for returns. The Company allows customers to return merchandise for up to thirty days after the date of sale and the Company reduces revenues for each fiscal year using a combination of actual and estimated return information for the returns in the thirty days after the year ends. The provision for returns was $0.1 million as of January 30, 2016 and $0.2 million as of January 31, 2015. Revenue from layaway sales is recognized when the customer has paid for and received the merchandise. If the merchandise is not fully paid for within sixty days, the customer is given a store credit for merchandise payments made, less a re-stocking and layaway service fee. Such fees, which are non-refundable, are recognized in revenue when collected. Proceeds from the sale of gift cards are deferred until the customers use the cards to purchase merchandise. No amounts have yet been amortized into income for gift cards that were sold and are not expected to be redeemed (“breakage”) due to the relative immateriality of the total gift card liability ($0.6 million as of January 30, 2016 and January 31, 2015) and requirements to escheat certain amounts to the state in which the gift card subsidiary is incorporated. All sales are from cash, check or major credit card company transactions. The Company does not offer company-sponsored customer credit accounts.
(j) 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15, 2014 and 2013 were $15.7 million, $14.2 million and $13.2 million, respectively.
(k)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and stock options.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for fiscal 2015, 2014 and 2013:
2015
2014
2013
Average number of common shares outstanding
Incremental shares from assumed exercises of stock options
Incremental shares from assumed vesting of nonvested restricted stock
Average number of common shares and common stock equivalents outstanding
The dilutive effect of stock-based compensation arrangements is accounted for using the treasury stock method. This method assumes that the proceeds the Company receives from the exercise of stock options are used to repurchase common shares in the market. The Company includes as assumed proceeds the amount of compensation cost attributed to future services and not yet recognized, and the amount of tax benefits, if any, that would be credited to additional paid-in capital assuming exercise of outstanding options and vesting of nonvested restricted stock. For fiscal 2015, 2014 and 2013, respectively, there were 19,000, 27,000 and 41,000 options outstanding to purchase shares of common stock excluded from the calculation of diluted earnings per share because of antidilution. For fiscal 2015, 2014 and 2013, respectively, there were 332,000, 542,000 and 607,000 shares of nonvested restricted stock, respectively, excluded from the calculation of diluted earnings per share because of antidilution.
(l) Advertising
The Company expenses advertising as incurred. Advertising expense for fiscal 2015, 2014 and 2013 was $2.6 million, $2.4 million and $2.4 million, respectively.
(m) Operating Leases
The Company leases all of its store properties and accounts for the leases as operating leases. Many lease agreements contain tenant improvement allowances, rent holidays, rent escalation clauses and/or contingent rent provisions. For purposes of recognizing incentives and minimum rent expense on a straight-line basis over the terms of the leases, the Company uses the date of initial possession to begin amortization, which is generally when the Company enters the space and begins to make improvements in preparation of intended use.
For scheduled rent escalation clauses during the lease terms or for rental payments commencing “rent holidays” at a date other than the date of initial occupancy, the Company records minimum rent expense on a straight-line basis over the terms of the leases. Tenant improvement allowances are included in accrued expenses (current portion) and other long-term liabilities (noncurrent portion) and are amortized over the lease term. Changes in the balances of tenant improvement allowances are included as a component of operating activities in the consolidated statements of cash flows.
Certain leases provide for contingent rents that are not measurable at inception. These contingent rents are primarily based on a percentage of net sales that are in excess of a predetermined level. These amounts are excluded from minimum rent and are included in the determination of total rent expense when it is probable that the expense has been incurred and the amount is reasonably estimable.
The Company is required to recognize a liability for the fair value of a conditional asset retirement obligation when incurred if the liability’s fair value can be reasonably estimated. The Company included a liability of $0.8 million as of January 30, 2016 and $0.7 million as of January 31, 2015 in other long-term liabilities, representing estimated expenses that would be incurred upon the termination of the Company’s operating leases .
(n) Store Opening and Closing Costs
New and relocated store opening period costs are charged directly to expense when incurred. When the Company decides to close or relocate a store, the Company records an expense for the present value of expected future rent payments, net of sublease income, if any, in the period that a store closes or relocates. All store opening and closing costs are included in selling, general and administrative expenses.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 Use of Estimates
The preparation of financial statements in conformity with accounting principles generally accepted in the United States of America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
(q) Business Reporting Segments
The Company is an off-price retailer of urban fashion apparel and accessorie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 The Company’s merchandise assortment by classification as a percentage of net sales for fiscal 2015, 2014 and 2013 is as follows:
Percentage of Net Sales
2015
2014
2013
Accessories
30%
29%
26%
Children’s
25%
26%
27%
Ladies’
24%
24%
26%
Men’s
17%
17%
18%
Home
4%
4%
3%
(r) Recent Accounting Pronouncements
In November 2015, the Financial Accounting Standards Board (“FASB”) issued ASU No. 2015-17, Income Taxes (Topic 740): Balance Sheet Classification of Deferred Taxes (“ASU 2015-17”). New guidance under ASU 2015-17 requires companies to classify deferred tax assets and liabilities on their balance sheets as noncurrent. Existing accounting guidance requires companies to classify deferred tax assets and liabilities as current or noncurrent based on the classification of the underlying asset or liability. The new standard is effective for financial statements issued for fiscal years beginning after December 15, 2016. ASU 2015-17 may be applied either prospectively or retrospectively, with early adoption permitted. The Company has not adopted this new standard as part of its fiscal year 2015 consolidated financial statements. We have assessed the impact of retrospective application of ASU 2015-17 and determined that applying the new guidance to our consolidated financial statements would result in reclassifying current deferred tax assets of $4.8 million and $4.4 million to noncurrent deferred tax assets as of January 30, 2016 and January 31, 2015, respectively.
In February 2016, the FASB issued ASU No. 2016-02, Leases (“ASU 2016—02”) which replaces the existing guidance in ASC 840,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guidance is effective for fiscal years beginning after December 15, 2018, including interim periods within those fiscal years, and requires retrospective application. The Company will adopt ASU 2016-02 in fiscal 2019 and is currently evaluating the impact to its consolidated financial statements.</t>
  </si>
  <si>
    <t>Property and Equipment, net</t>
  </si>
  <si>
    <t>(3) Property and Equipment, net
The components of property and equipment as of January 30, 2016 and January 31, 2015 are as follows (in thousands):
January 30,
January 31,
2016
2015
Land
$
$
Buildings
Leasehold improvements
Furniture, fixtures and equipment
Computer equipment
Construction in progress
Accumulated depreciation
)
)
$
$</t>
  </si>
  <si>
    <t>Fair Value Measurements</t>
  </si>
  <si>
    <t>(4) Fair Value Measure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As of January 30, 2016, the Company’s investment securities are classified as held-to-maturity since the Company has the intent and ability to hold the investments to maturity. Such securities are carried at amortized cost plus accrued interest and consist of the following (in thousands):
Amortized Cost
Gross Unrealized Gains
Gross Unrealized Losses
Fair Market Value
Short-term:
Bank certificates of deposit (Level 2)
$
$
—
$
—
$
Obligations of states and municipalities (Level 2)
—
Obligations of the U. S. Treasury (Level 1)
)
$
$
$
)
$
Long-term:
Obligations of the U. S. Treasury (Level 1)
$
$
$
)
$
Bank certificates of deposit (Level 2)
—
—
$
$
$
)
$
The amortized cost and fair market value of investment securities as of January 30, 2016 by contractual maturity are as follows (in thousands):
Amortized Cost
Fair Market Value
Mature in one year or less
$
$
Mature after one year through five years
$
$
As of January 31, 2015, the Company’s investment securities were classified as held-to-maturity and consisted of the following (in thousands):
Amortized Cost
Gross Unrealized Gains
Gross Unrealized Losses
Fair Market Value
Short-term:
Bank certificates of deposit (Level 2)
$
—
$
—
$
Obligations of states and municipalities (Level 2)
—
—
Obligations of the U. S. Treasury (Level 1)
—
$
$
$
—
$
Long-term:
Obligations of the U. S. Treasury (Level 1)
$
$
$
—
$
Bank certificates of deposit (Level 2)
—
—
$
$
$
—
$
The amortized cost and fair market value of investment securities as of January 31, 2015 by contractual maturity were as follows (in thousands):
Amortized Cost
Fair Market Value
Mature in one year or less
$
$
Mature after one year through five years
$
$
There were no changes among the levels in the three fiscal years ended January 30, 2016 .
Fair market values of Level 2 invest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t>
  </si>
  <si>
    <t>Revolving Line of Credit</t>
  </si>
  <si>
    <t>(5) Revolving Line of Credit
On October 27, 2011, t he Company entered into a five-year, $50 million credit facility with Bank of America . The facility was amended on August 18, 2015, extending the maturity date to August 18, 2020. The amended facility provides a $50 million credit commitment and a $25 million uncommitted “accordion” feature that under certain circumstances could allow the Company to increase the size of the facility to $75 million. Borrowings, if any, under the facility will bear interest (a) for LIBOR Rate Loans, at LIBOR plus either 1.25% or 1.5%, or (b) for Base Rate Loans, at a rate equal to the highest of (i) the prime rate plus either 0.25% or 0.5%, (ii) the Federal Funds Rate plus either 0.75% or 1.0%, or (iii) LIBOR plus either 1.25% or 1.5%, based in any such case on the average daily availability for borrowings under the facility. The facility continues to be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5% and permits the payment of cash dividends subject to certain limitations, including a requirement that there were no borrowings outstanding in the 30 days prior to the dividend payment and no borrowings are expected in the 30 days subsequent to the payment. The Company has had no borrowings under the credit facility.</t>
  </si>
  <si>
    <t>Income Taxes</t>
  </si>
  <si>
    <t>(6) Income Taxes
Income tax (expense) benefit for fiscal 2015, 2014 and 2013 consists of the following (in thousands):
2015
2014
2013
Current:
Federal
$
)
$
)
$
)
State
)
)
)
Total current
)
)
)
Deferred:
Federal
)
)
State
)
Total deferred
)
)
Total income tax (expense) benefit
$
)
$
)
$
Income tax (expense) benefit computed using the federal statutory rate is reconciled to the reported income tax (expense) benefit as follows for fiscal 2015, 2014 and 2013 (in thousands):
2015
2014
2013
Statutory rate applied to (income) loss before income taxes
$
)
$
)
$
State income taxes, net of federal benefit
)
)
State tax credits
State tax credits - valuation allowance (net of federal benefit)
—
)
)
Tax exempt interest
General business credits
Excess compensation
)
—
—
Other
)
)
Income tax (expense) benefit
$
)
$
)
$
The components of deferred tax assets and deferred tax liabilities as of January 30, 2016 and January 31, 2015 are as follows (in thousands):
January 30,
January 31,
2016
2015
Deferred tax assets:
Deferred rent amortization
$
$
Inventory capitalization
Federal jobs credits
—
Book and tax depreciation differences
Vacation liability
State tax credits
Stock compensation
Legal expense reserve
Insurance liabilities
Other
Subtotal deferred tax assets
Less: State tax credits valuation allowance - net
)
)
Total deferred tax assets
Deferred tax liabilities:
Prepaid expenses
)
)
Total deferred tax liabilities
)
)
Net deferred tax asset
$
$
The Company files income tax returns in U.S. federal and state jurisdictions where it does business and is subject to examinations by the Internal Revenue Service (“IRS”) and other taxing authorities. With a few exceptions, the Company is no longer subject to U.S. federal and state income tax examinations by tax authorities for years prior to fiscal 2010. The Company reviews and assesses uncertain tax positions, if any, with recognition and measurement of tax benefit based on a “more-likely-than-not” standard with respect to the ultimate outcome, regardless of whether this assessment is favorable or unfavorable. As of January 30, 2016 , there were no benefits taken on the Company’s income tax returns that do not qualify for financial statement recognition. If a tax position does not meet the minimum statutory threshold to avoid payment of penalties and interest, a company is required to recognize an expense for the amount of the interest and penalty in the period in which the company claims or expects to claim the position on its tax return. For financial statement purposes, companies are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and income tax credits may be utilized, management believes it is more likely than not that the Company will realize the benefits of these deductible differences with the exception of certain tax credits available in one state. Losses incurred in 2011 caused the Company to conclude that its ability to utilize a portion of such state’s tax credits was no longer more likely than not, necessitating a charge to income tax expense and a reduction in deferred tax assets totaling $0.8 million in connection with the establishment of a valuation allowance. In 2013, the Company increased the valuation allowance by $0.4 million when it concluded that its ability to utilize most of the remaining portion of such credits was no longer more likely than not. In 2014, additional jobs credits became available in this state, and the Company concluded that a portion of such credits was not likely to be utilized, resulting in an additional increase in the valuation allowance of $0.1 million.
The effective income tax rate for fiscal 2015, 2014 and 2013 included the recognition of benefits arising from various federal and state tax credits. Under current IRS and state income tax regulations, these credits may be carried back for two years or carried forward for periods up to 20 years. The income tax benefit in fiscal 2015 included $1.2 million related to such credits. The income tax benefit in fiscal 2014 included $2.1 million related to such credits, partially offset by the aforementioned $0.1 million increase in a valuation allowance. The income tax benefit in fiscal 2013 included $1.0 million related to such credits, partially offset by the aforementioned $0.4 million increase in a valuation allowance.</t>
  </si>
  <si>
    <t>Other Long-Term Liabilities</t>
  </si>
  <si>
    <t>(7) Other Long-Term Liabilities
The components of other long-term liabilities as of January 30, 2016 and January 31, 2015 are as follows (in thousands):
January 30, 2016
January 31, 2015
Deferred rent
$
$
Tenant improvement allowances
Other
$
$</t>
  </si>
  <si>
    <t>Stockholders' Equity</t>
  </si>
  <si>
    <t>Stockholders' Equity.</t>
  </si>
  <si>
    <t>(8) Stockholders’ Equity
Repurchases of common stock
On August 18, 2015, the Company’s Board of Directors approved a program that authorized the purchase of up to $15.0 million in shares of the Company’s common stock. During 2015, the Company repurchased 667,438 shares of its common stock in the open market at an aggregate cost of $15.0 million. As of January 30, 2016, there were no additional shares which could be repurchased pursuant to the Board of Directors’ authorization.
Dividends
On August 18, 2015, the Company’s Board of Directors declared a quarterly cash dividend of $0.06 per common share, which was paid on September 15, 2015 to stockholders of record as of September 1, 2015. On November 18, 2015, the Company’s Board of Directors declared a dividend of $0.06 per common share, which was paid on December 15, 2015 to stockholders of record as of December 1, 2015. On February 9, 2016, the Company’s Board of Directors declared a dividend of $0.06 per common share, which was paid on March 15, 2016 to stockholders of record as of March 1, 2016. Any determination to declare and pay cash dividends for future quarters will be made by the Board of Directors.
Stock-Based Compensation
On April 6, 2012, the Company adopted the Citi Trends, Inc. 2012 Incentive Plan (the “2012 Plan”), which became effective upon approval by the Company’s stockholders on May 23, 2012. The 2012 Plan is a successor plan to the 2005 Citi Trends, Inc. Long-Term Incentive Plan (the “2005 Plan”), which became effective upon the consummation of the Company’s initial public offering in May 2005.
The 2005 Plan provided for the grant of incentive and nonqualified options, nonvested restricted stock and other forms of stock-based compensation to key employees and directors. The 2012 Plan provides for the grant of incentive and nonqualified options, nonvested restricted stock and other forms of stock-based and cash-based compensation to key employees and directors.
Shares of time-based nonvested restricted stock granted to employees vest in either equal installments over three or four years from the date of grant, or over three years at 25% on the first and second anniversaries and 50% on the third anniversary. Shares issued to directors vest one year from the date of grant. The Company records compensation expense for grants of time-based nonvested restricted stock on a straight line basis over the requisite service period of the stock recipients which is equal to the vesting period of the stock. Total compensation cost for such stock is calculated based on the closing market price on the date of grant multiplied by the number of shares granted. Using an estimated forfeiture rate equal to 4.1%, the Company expects to recognize $2.6 million in future compensation expense from the grants of time-based restricted stock over the requisite service period of up to four years. Compensation costs for grants of performance-based restricted stock units (“RSUs”) are recorded in full on the date of grant using a lattice model to estimate fair market value. During fiscal 2015, 2014 and 2013, compensation expense arising from time-based nonvested restricted stock grants and performance-based RSUs totaled $4.1 million, $4.0 million and $3.4 million, respectively.
A summary of activity related to time-based nonvested restricted stock grants during fiscal year 2015 is as follows:
Nonvested Restricted Shares
Weighted Average Grant Date Fair Value
Outstanding as of January 31, 2015
$
Granted
Vested
)
Forfeited
)
Outstanding as of January 30, 2016
$
In March 2015, the Company granted 16,823 RSUs to two employees. The RSUs had performance vesting criteria which were based upon the closing price of the Company’s stock achieving certain thresholds. The shares vest 25% upon achieving a closing stock price for a 20 consecutive day period of $27.00; $29.25; $31.50; and $33.50, respectively. The awards expire three years from the date of grant. On the date of grant, the Company expensed $331,000 which was the estimated fair market value. None of the thresholds were achieved in 2015.
In March 2014, the Company granted 25,263 RSUs to one employee. The RSUs had performance vesting criteria which were based upon the closing price of the Company’s stock achieving certain thresholds. The shares vested 25% upon achieving a closing stock price for a 20 consecutive day period of $19; $21; $23; and $25, respectively. The award expires three years from the date of grant. On the date of grant, the Company expensed $331,000 which was the estimated fair market value. The first three thresholds were achieved in 2014, resulting in the vesting of 18,948 shares, and in 2015, the remaining 6,315 shares vested.
Cash flows resulting from tax deductions in excess of the cumulative compensation cost recognized for options exercised and vesting of restricted shares (“excess tax benefits”) are classified as financing cash flows. Increase (decrease) in such excess tax benefits was $1.3 million, $0.3 million and ($0.3) million in fiscal 2015, 2014 and 2013, respectively.
Compensation expense associated with stock options is based on an estimate of the fair value of each option award on the date of grant using the Black-Scholes Merton option pricing model. Expected volatility is based on estimated future volatility of the Company’s common stock price. No compensation expense for stock options was recorded during fiscal 2015, 2014 or 2013 as the last grant vested prior to the beginning of fiscal 2013.
As of January 30, 2016, there remained outstanding 16,700 options, issued under the 2005 Plan. No options have been issued under the 2012 Plan. The Board of Directors determined the exercise prices of the option grants. Option grants generally vested in equal installments over four years from the date of grant for employees and over one to three years for directors and were generally exercisable up to ten years from the date of grant. The exercise price of stock options may be satisfied through net share settlements. If not exercised, all options will expire during fiscal year 2016. A summary of the status of stock options under the Company’s stock option plans and changes during fiscal 2015 is presented in the table below:
2015
Weighted Average
Weighted Average
Remaining
Aggregate
Exercise
Contractual
Intrinsic
Options
Price
Term (Years)
Value
Outstanding as of January 31, 2015
$
$
Granted
—
—
—
—
Exercised
)
Net shares settled
—
—
—
—
Forfeited
)
—
Outstanding as of January 30, 2016
$
$
—
Vested as of January 30, 2016
$
$
—
Exercisable as of January 30, 2016
$
$
—
As of January 30, 2016, the range of exercise prices was $38.40 to $44.03. As of January 31, 2015 and February 1, 2014, the range of exercise prices was $14.00 to $44.03.
Cash received from options exercised totaled $70,000 in fiscal 2015, $28,000 in fiscal 2014 and $54,000 in fiscal 2013. The intrinsic value of the options exercised in fiscal 2015 and 2014 was $61,000 and $19,000, respectively.</t>
  </si>
  <si>
    <t>Commitments and Contingencies</t>
  </si>
  <si>
    <t>(9) Commitments and Contingencies
The Company leases its stores under operating leases, which generally have an initial term of five years with renewal options. Future minimum rent payments under operating leases having noncancellable lease terms as of January 30, 2016 are as follows (in thousands):
Fiscal Year:
2016
$
2017
2018
2019
2020
Thereafter
Total future minimum lease payments
$
Certain operating leases provide for fixed monthly rents, while others provide for contingent rents computed as a percentage of net sales and others provide for a combination of both fixed monthly rents and contingent rents computed as a percentage of net sales. Rent expense was $47.1 million, $44.4 million and $42.1 million in fiscal 2015, 2014 and 2013 (including $0.5 million, $0.6 million and $0.5 million of contingent rent), respectively.
On August 12, 2011, the Company received a letter of determination from the U.S. Equal Employment Opportunity Commission (the “EEOC”) commencing a conciliation process regarding alleged discrimination against males by the Company in its hiring and promotion practices during the years 2004 through 2006. The Company has not received full documentation or information from the EEOC in support of its letter of determination, but has undertaken its own internal analysis of the EEOC’s claims and defenses to such claims and has had discussions with the EEOC in that regard. In the interest of reaching a satisfactory conciliation agreement with the EEOC, the Company proposed a total economic settlement offer of $1.0 million to cover all claims and the expenses of administering and complying with the settlement (excluding professional fees), with no reversion of unclaimed funds back to the Company. On March 19, 2015, the Company received a response from the EEOC proposing a settlement amount to be paid by the Company of $1.0 million to cover all claims. The EEOC’s proposed conciliation agreement contained in its settlement proposal would require certain undertakings by the Company with regard to employment policies and procedures, training requirements, and a continuing reporting obligation to the EEOC for a period of two years, with the expenses incurred in connection with such undertakings to be paid by the Company. The Company has evaluated this proposed conciliation agreement and has addressed with the EEOC certain modifications to it, without affecting the overall settlement amount. The Company is awaiting a response from the EEOC regarding these proposed modifications.
The Company from time to time is also involved in various other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si>
  <si>
    <t>Valuation and Qualifying Accounts</t>
  </si>
  <si>
    <t>(10) Valuation and Qualifying Accounts
The following table summarizes the allowances for inventory shrinkage and deferred tax assets (in thousands):
Allowance for Inventory Shrinkage
Allowance for Deferred Tax Assets
Balance as of February 2, 2013
$
$
Additions charged to costs and expenses
Deductions
)
—
Balance as of February 1, 2014
Additions charged to costs and expenses
Deductions
)
—
Balance as of January 31, 2015
Additions charged to costs and expenses
—
Deductions
)
—
Balance as of January 30, 2016
$
$
For the allowance for inventory shrinkage, additions charged to costs and expenses are the result of estimated inventory shrinkage, while deductions represent actual inventory shrinkage incurred from physical inventories taken during the fiscal year.
For the deferred tax asset valuation allowance, additions charged to costs and expenses represent the establishment of a valuation allowance when management determines that its ability to utilize certain tax credits included in deferred tax assets is no longer more likely than not.</t>
  </si>
  <si>
    <t>Unaudited Quarterly Results of Operations</t>
  </si>
  <si>
    <t>(11) Unaudited Quarterly Results of Operations
Quarter Ended
Jan. 30
Oct. 31
Aug. 1
May 2
Jan. 31
Nov. 1
Aug. 2
May 3
2016
2015
2015
2015
2015
2014
2014
2014
(in thousands, except per share and share amounts)
Statement of Operations Data:
Net sales
$
$
$
$
$
$
$
$
Cost of sales (exclusive of depreciation shown separately below)
)
)
)
)
)
)
)
)
Selling, general and administrative expenses
)
)
)
)
)
)
)
)
Depreciation
)
)
)
)
)
)
)
)
Asset impairment
—
—
—
—
—
)
—
Income (loss) from operations
)
)
Interest, net
—
)
)
Income (loss) before income taxes
)
)
Income tax (expense) benefit
)
)
)
)
)
)
Net income (loss)
$
$
$
$
$
$
)
$
)
$
Net income (loss) per common share:
Basic
$
$
$
$
$
$
)
$
)
$
Diluted
$
$
$
$
$
$
)
$
)
$
Weighted average shares used to compute net income (loss) per common share:
Basic
Diluted
Net income (loss) per share is computed independently for each period presented. As a result, the total of net income (loss) per share for the four quarters may not equal the annual amount.</t>
  </si>
  <si>
    <t>Summary of Significant Accounting Policies (Policies)</t>
  </si>
  <si>
    <t>Principles of Consolidation</t>
  </si>
  <si>
    <t>(a) Principles of Consolidation
The consolidated financial statements include the accounts of the Company and its wholly owned subsidiary. All intercompany transactions and balances have been eliminated in consolidation.</t>
  </si>
  <si>
    <t>Fiscal Year</t>
  </si>
  <si>
    <t>(b) Fiscal Year
The Company’s fiscal year ends on the Saturday closest to January 31 of each year. The years ended January 30, 2016, January 31, 2015 and February 1, 2014 are referred to as fiscal 2015, fiscal 2014 and fiscal 2013, respectively, in the accompanying consolidated financial statements.</t>
  </si>
  <si>
    <t>Cash and Cash Equivalents/Concentration of Credit Risk</t>
  </si>
  <si>
    <t>(c) 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si>
  <si>
    <t>(d) Inventory
Inventory is stated at the lower of cost (first-in, first-out basis) or market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t>
  </si>
  <si>
    <t>(e) 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five years for leasehold improvements, seven years for major purchased software systems, and fifteen to twenty years for buildings and building improvements) of the related assets or the relevant lease term.</t>
  </si>
  <si>
    <t>Impairment of Long-Lived Assets</t>
  </si>
  <si>
    <t>(f)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primarily to leasehold improvements and fixtures and equipment at underperforming stores totaled $0.0 million, $0.1 million and $1.5 million in fiscal 2015, 2014 and 2013, respectively.</t>
  </si>
  <si>
    <t>Insurance Liabilities</t>
  </si>
  <si>
    <t>(g) Insurance Liabilities
The Company is largely self-insured for workers’ compensation costs and employee medical claims. The Company’s self-insured retention or deductible, as applicable, for each claim involving workers’ compensation and employee medical is limited to $250,000 and $65,000,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t>
  </si>
  <si>
    <t>Stock-Based Compensation</t>
  </si>
  <si>
    <t>(h) Stock-Based Compensation
The Company recognizes compensation expense associated with all nonvested restricted stock and stock options based on an estimate of the grant-date fair value of each equity award. Grants of time-based nonvested restricted stock are valued based on the closing stock price on the grant date, while grants of performance-based restricted stock units are valued at an estimate of fair market value using a lattice model. The fair values of options issued are estimated at each grant date using the Black-Scholes Merton option pricing model. See Note 8 for additional information on the Company’s stock-based compensation plans.</t>
  </si>
  <si>
    <t>Revenue Recognition</t>
  </si>
  <si>
    <t>(i) Revenue Recognition
Revenue from retail sales net of sales taxes is recognized at the time the customer takes possession of and pays for merchandise, less an allowance for returns. The Company allows customers to return merchandise for up to thirty days after the date of sale and the Company reduces revenues for each fiscal year using a combination of actual and estimated return information for the returns in the thirty days after the year ends. The provision for returns was $0.1 million as of January 30, 2016 and $0.2 million as of January 31, 2015. Revenue from layaway sales is recognized when the customer has paid for and received the merchandise. If the merchandise is not fully paid for within sixty days, the customer is given a store credit for merchandise payments made, less a re-stocking and layaway service fee. Such fees, which are non-refundable, are recognized in revenue when collected. Proceeds from the sale of gift cards are deferred until the customers use the cards to purchase merchandise. No amounts have yet been amortized into income for gift cards that were sold and are not expected to be redeemed (“breakage”) due to the relative immateriality of the total gift card liability ($0.6 million as of January 30, 2016 and January 31, 2015) and requirements to escheat certain amounts to the state in which the gift card subsidiary is incorporated. All sales are from cash, check or major credit card company transactions. The Company does not offer company-sponsored customer credit accounts.</t>
  </si>
  <si>
    <t>Cost of Sales</t>
  </si>
  <si>
    <t>(j) 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15, 2014 and 2013 were $15.7 million, $14.2 million and $13.2 million, respectively.</t>
  </si>
  <si>
    <t>Earnings per Share</t>
  </si>
  <si>
    <t>(k)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and stock options.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for fiscal 2015, 2014 and 2013:
2015
2014
2013
Average number of common shares outstanding
Incremental shares from assumed exercises of stock options
Incremental shares from assumed vesting of nonvested restricted stock
Average number of common shares and common stock equivalents outstanding
The dilutive effect of stock-based compensation arrangements is accounted for using the treasury stock method. This method assumes that the proceeds the Company receives from the exercise of stock options are used to repurchase common shares in the market. The Company includes as assumed proceeds the amount of compensation cost attributed to future services and not yet recognized, and the amount of tax benefits, if any, that would be credited to additional paid-in capital assuming exercise of outstanding options and vesting of nonvested restricted stock. For fiscal 2015, 2014 and 2013, respectively, there were 19,000, 27,000 and 41,000 options outstanding to purchase shares of common stock excluded from the calculation of diluted earnings per share because of antidilution. For fiscal 2015, 2014 and 2013, respectively, there were 332,000, 542,000 and 607,000 shares of nonvested restricted stock, respectively, excluded from the calculation of diluted earnings per share because of antidilution.</t>
  </si>
  <si>
    <t>Advertising</t>
  </si>
  <si>
    <t>(l) Advertising
The Company expenses advertising as incurred. Advertising expense for fiscal 2015, 2014 and 2013 was $2.6 million, $2.4 million and $2.4 million, respectively.</t>
  </si>
  <si>
    <t>Operating Leases</t>
  </si>
  <si>
    <t>(m) Operating Leases
The Company leases all of its store properties and accounts for the leases as operating leases. Many lease agreements contain tenant improvement allowances, rent holidays, rent escalation clauses and/or contingent rent provisions. For purposes of recognizing incentives and minimum rent expense on a straight-line basis over the terms of the leases, the Company uses the date of initial possession to begin amortization, which is generally when the Company enters the space and begins to make improvements in preparation of intended use.
For scheduled rent escalation clauses during the lease terms or for rental payments commencing “rent holidays” at a date other than the date of initial occupancy, the Company records minimum rent expense on a straight-line basis over the terms of the leases. Tenant improvement allowances are included in accrued expenses (current portion) and other long-term liabilities (noncurrent portion) and are amortized over the lease term. Changes in the balances of tenant improvement allowances are included as a component of operating activities in the consolidated statements of cash flows.
Certain leases provide for contingent rents that are not measurable at inception. These contingent rents are primarily based on a percentage of net sales that are in excess of a predetermined level. These amounts are excluded from minimum rent and are included in the determination of total rent expense when it is probable that the expense has been incurred and the amount is reasonably estimable.
The Company is required to recognize a liability for the fair value of a conditional asset retirement obligation when incurred if the liability’s fair value can be reasonably estimated. The Company included a liability of $0.8 million as of January 30, 2016 and $0.7 million as of January 31, 2015 in other long-term liabilities, representing estimated expenses that would be incurred upon the termination of the Company’s operating leases .</t>
  </si>
  <si>
    <t>Store Opening and Closing Costs</t>
  </si>
  <si>
    <t>(n) Store Opening and Closing Costs
New and relocated store opening period costs are charged directly to expense when incurred. When the Company decides to close or relocate a store, the Company records an expense for the present value of expected future rent payments, net of sublease income, if any, in the period that a store closes or relocates. All store opening and closing costs are included in selling, general and administrative expenses.</t>
  </si>
  <si>
    <t>(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Use of Estimates</t>
  </si>
  <si>
    <t>(p) Use of Estimates
The preparation of financial statements in conformity with accounting principles generally accepted in the United States of America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t>
  </si>
  <si>
    <t>Business Reporting Segments</t>
  </si>
  <si>
    <t>(q) Business Reporting Segments
The Company is an off-price retailer of urban fashion apparel and accessorie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 The Company’s merchandise assortment by classification as a percentage of net sales for fiscal 2015, 2014 and 2013 is as follows:
Percentage of Net Sales
2015
2014
2013
Accessories
30%
29%
26%
Children’s
25%
26%
27%
Ladies’
24%
24%
26%
Men’s
17%
17%
18%
Home
4%
4%
3%</t>
  </si>
  <si>
    <t>Recent Accounting Pronouncements</t>
  </si>
  <si>
    <t>(r) Recent Accounting Pronouncements
In November 2015, the Financial Accounting Standards Board (“FASB”) issued ASU No. 2015-17, Income Taxes (Topic 740): Balance Sheet Classification of Deferred Taxes (“ASU 2015-17”). New guidance under ASU 2015-17 requires companies to classify deferred tax assets and liabilities on their balance sheets as noncurrent. Existing accounting guidance requires companies to classify deferred tax assets and liabilities as current or noncurrent based on the classification of the underlying asset or liability. The new standard is effective for financial statements issued for fiscal years beginning after December 15, 2016. ASU 2015-17 may be applied either prospectively or retrospectively, with early adoption permitted. The Company has not adopted this new standard as part of its fiscal year 2015 consolidated financial statements. We have assessed the impact of retrospective application of ASU 2015-17 and determined that applying the new guidance to our consolidated financial statements would result in reclassifying current deferred tax assets of $4.8 million and $4.4 million to noncurrent deferred tax assets as of January 30, 2016 and January 31, 2015, respectively.
In February 2016, the FASB issued ASU No. 2016-02, Leases (“ASU 2016—02”) which replaces the existing guidance in ASC 840,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guidance is effective for fiscal years beginning after December 15, 2018, including interim periods within those fiscal years, and requires retrospective application. The Company will adopt ASU 2016-02 in fiscal 2019 and is currently evaluating the impact to its consolidated financial statements.</t>
  </si>
  <si>
    <t>Summary of Significant Accounting Policies (Tables)</t>
  </si>
  <si>
    <t>Schedule of reconciliation of the number of average common shares outstanding used to calculate basic and diluted earnings per share</t>
  </si>
  <si>
    <t>2015
2014
2013
Average number of common shares outstanding
Incremental shares from assumed exercises of stock options
Incremental shares from assumed vesting of nonvested restricted stock
Average number of common shares and common stock equivalents outstanding</t>
  </si>
  <si>
    <t>Schedule of merchandise assortment by classification as a percentage of net sales</t>
  </si>
  <si>
    <t>Percentage of Net Sales
2015
2014
2013
Accessories
30%
29%
26%
Children’s
25%
26%
27%
Ladies’
24%
24%
26%
Men’s
17%
17%
18%
Home
4%
4%
3%</t>
  </si>
  <si>
    <t>Property and Equipment, net (Tables)</t>
  </si>
  <si>
    <t>Schedule of the components of property and equipment</t>
  </si>
  <si>
    <t>The components of property and equipment as of January 30, 2016 and January 31, 2015 are as follows (in thousands):
January 30,
January 31,
2016
2015
Land
$
$
Buildings
Leasehold improvements
Furniture, fixtures and equipment
Computer equipment
Construction in progress
Accumulated depreciation
)
)
$
$</t>
  </si>
  <si>
    <t>Fair Value Measurements (Tables)</t>
  </si>
  <si>
    <t>Schedule of investment securities classified as held-to-maturity</t>
  </si>
  <si>
    <t>As of January 30, 2016, the Company’s investment securities are classified as held-to-maturity since the Company has the intent and ability to hold the investments to maturity. Such securities are carried at amortized cost plus accrued interest and consist of the following (in thousands):
Amortized Cost
Gross Unrealized Gains
Gross Unrealized Losses
Fair Market Value
Short-term:
Bank certificates of deposit (Level 2)
$
$
—
$
—
$
Obligations of states and municipalities (Level 2)
—
Obligations of the U. S. Treasury (Level 1)
)
$
$
$
)
$
Long-term:
Obligations of the U. S. Treasury (Level 1)
$
$
$
)
$
Bank certificates of deposit (Level 2)
—
—
$
$
$
)
$
As of January 31, 2015, the Company’s investment securities were classified as held-to-maturity and consisted of the following (in thousands):
Amortized Cost
Gross Unrealized Gains
Gross Unrealized Losses
Fair Market Value
Short-term:
Bank certificates of deposit (Level 2)
$
—
$
—
$
Obligations of states and municipalities (Level 2)
—
—
Obligations of the U. S. Treasury (Level 1)
—
$
$
$
—
$
Long-term:
Obligations of the U. S. Treasury (Level 1)
$
$
$
—
$
Bank certificates of deposit (Level 2)
—
—
$
$
$
—
$</t>
  </si>
  <si>
    <t>Schedule of amortized cost and fair market value of investment securities by contractual maturity</t>
  </si>
  <si>
    <t>The amortized cost and fair market value of investment securities as of January 30, 2016 by contractual maturity are as follows (in thousands):
Amortized Cost
Fair Market Value
Mature in one year or less
$
$
Mature after one year through five years
$
$
The amortized cost and fair market value of investment securities as of January 31, 2015 by contractual maturity were as follows (in thousands):
Amortized Cost
Fair Market Value
Mature in one year or less
$
$
Mature after one year through five years
$
$</t>
  </si>
  <si>
    <t>Income Taxes (Tables)</t>
  </si>
  <si>
    <t>Schedule of income tax (benefit) expense</t>
  </si>
  <si>
    <t>Income tax (expense) benefit for fiscal 2015, 2014 and 2013 consists of the following (in thousands):
2015
2014
2013
Current:
Federal
$
)
$
)
$
)
State
)
)
)
Total current
)
)
)
Deferred:
Federal
)
)
State
)
Total deferred
)
)
Total income tax (expense) benefit
$
)
$
)
$</t>
  </si>
  <si>
    <t>Schedule of the reconciliation of income tax (benefit) expense computed using the federal statutory rate to the reported income tax (benefit) expense</t>
  </si>
  <si>
    <t>Income tax (expense) benefit computed using the federal statutory rate is reconciled to the reported income tax (expense) benefit as follows for fiscal 2015, 2014 and 2013 (in thousands):
2015
2014
2013
Statutory rate applied to (income) loss before income taxes
$
)
$
)
$
State income taxes, net of federal benefit
)
)
State tax credits
State tax credits - valuation allowance (net of federal benefit)
—
)
)
Tax exempt interest
General business credits
Excess compensation
)
—
—
Other
)
)
Income tax (expense) benefit
$
)
$
)
$</t>
  </si>
  <si>
    <t>Schedule of the components of deferred tax assets and deferred tax liabilities</t>
  </si>
  <si>
    <t>The components of deferred tax assets and deferred tax liabilities as of January 30, 2016 and January 31, 2015 are as follows (in thousands):
January 30,
January 31,
2016
2015
Deferred tax assets:
Deferred rent amortization
$
$
Inventory capitalization
Federal jobs credits
—
Book and tax depreciation differences
Vacation liability
State tax credits
Stock compensation
Legal expense reserve
Insurance liabilities
Other
Subtotal deferred tax assets
Less: State tax credits valuation allowance - net
)
)
Total deferred tax assets
Deferred tax liabilities:
Prepaid expenses
)
)
Total deferred tax liabilities
)
)
Net deferred tax asset
$
$</t>
  </si>
  <si>
    <t>Other Long-Term Liabilities (Tables)</t>
  </si>
  <si>
    <t>Schedule of components of other long-term liabilities</t>
  </si>
  <si>
    <t>The components of other long-term liabilities as of January 30, 2016 and January 31, 2015 are as follows (in thousands):
January 30, 2016
January 31, 2015
Deferred rent
$
$
Tenant improvement allowances
Other
$
$</t>
  </si>
  <si>
    <t>Stockholders' Equity (Tables)</t>
  </si>
  <si>
    <t>Schedule of activity related to nonvested restricted stock grants</t>
  </si>
  <si>
    <t>Nonvested Restricted Shares
Weighted Average Grant Date Fair Value
Outstanding as of January 31, 2015
$
Granted
Vested
)
Forfeited
)
Outstanding as of January 30, 2016
$</t>
  </si>
  <si>
    <t>Summary of the status of stock options under the entity's stock option plans</t>
  </si>
  <si>
    <t>2015
Weighted Average
Weighted Average
Remaining
Aggregate
Exercise
Contractual
Intrinsic
Options
Price
Term (Years)
Value
Outstanding as of January 31, 2015
$
$
Granted
—
—
—
—
Exercised
)
Net shares settled
—
—
—
—
Forfeited
)
—
Outstanding as of January 30, 2016
$
$
—
Vested as of January 30, 2016
$
$
—
Exercisable as of January 30, 2016
$
$
—</t>
  </si>
  <si>
    <t>Commitments and Contingencies (Tables)</t>
  </si>
  <si>
    <t>Schedule of future minimum rent payments under operating leases having noncancellable lease terms</t>
  </si>
  <si>
    <t>Future minimum rent payments under operating leases having noncancellable lease terms as of January 30, 2016 are as follows (in thousands):
Fiscal Year:
2016
$
2017
2018
2019
2020
Thereafter
Total future minimum lease payments
$</t>
  </si>
  <si>
    <t>Valuation and Qualifying Accounts (Tables)</t>
  </si>
  <si>
    <t>Summary of the allowance for inventory shrinkage</t>
  </si>
  <si>
    <t>The following table summarizes the allowances for inventory shrinkage and deferred tax assets (in thousands):
Allowance for Inventory Shrinkage
Allowance for Deferred Tax Assets
Balance as of February 2, 2013
$
$
Additions charged to costs and expenses
Deductions
)
—
Balance as of February 1, 2014
Additions charged to costs and expenses
Deductions
)
—
Balance as of January 31, 2015
Additions charged to costs and expenses
—
Deductions
)
—
Balance as of January 30, 2016
$
$</t>
  </si>
  <si>
    <t>Unaudited Quarterly Results of Operations (Tables)</t>
  </si>
  <si>
    <t>Schedule of unaudited quarterly results of operations</t>
  </si>
  <si>
    <t>Quarter Ended
Jan. 30
Oct. 31
Aug. 1
May 2
Jan. 31
Nov. 1
Aug. 2
May 3
2016
2015
2015
2015
2015
2014
2014
2014
(in thousands, except per share and share amounts)
Statement of Operations Data:
Net sales
$
$
$
$
$
$
$
$
Cost of sales (exclusive of depreciation shown separately below)
)
)
)
)
)
)
)
)
Selling, general and administrative expenses
)
)
)
)
)
)
)
)
Depreciation
)
)
)
)
)
)
)
)
Asset impairment
—
—
—
—
—
)
—
Income (loss) from operations
)
)
Interest, net
—
)
)
Income (loss) before income taxes
)
)
Income tax (expense) benefit
)
)
)
)
)
)
Net income (loss)
$
$
$
$
$
$
)
$
)
$
Net income (loss) per common share:
Basic
$
$
$
$
$
$
)
$
)
$
Diluted
$
$
$
$
$
$
)
$
)
$
Weighted average shares used to compute net income (loss) per common share:
Basic
Diluted</t>
  </si>
  <si>
    <t>Organization and Business (Details)</t>
  </si>
  <si>
    <t>Jan. 30, 2016item</t>
  </si>
  <si>
    <t>Number of stores operated</t>
  </si>
  <si>
    <t>Number of states in which company operates</t>
  </si>
  <si>
    <t>Summary of Significant Accounting Policies (Details) - USD ($)</t>
  </si>
  <si>
    <t>Impairment of long lived assets</t>
  </si>
  <si>
    <t>Non-cash impairment expense related to leasehold improvements and fixtures and equipment</t>
  </si>
  <si>
    <t>Self-insured retention or deductible amount per claim for workers' compensation</t>
  </si>
  <si>
    <t>Self-insured retention or deductible amount per claim for employee medical</t>
  </si>
  <si>
    <t>Computer Equipment | Minimum</t>
  </si>
  <si>
    <t>Estimated useful lives</t>
  </si>
  <si>
    <t>3 years</t>
  </si>
  <si>
    <t>Computer Equipment | Maximum</t>
  </si>
  <si>
    <t>5 years</t>
  </si>
  <si>
    <t>Furniture and Fixtures | Minimum</t>
  </si>
  <si>
    <t>Furniture and Fixtures | Maximum</t>
  </si>
  <si>
    <t>Leasehold Improvements</t>
  </si>
  <si>
    <t>Purchased software systems</t>
  </si>
  <si>
    <t>7 years</t>
  </si>
  <si>
    <t>Building and Building Improvements | Minimum</t>
  </si>
  <si>
    <t>15 years</t>
  </si>
  <si>
    <t>Building and Building Improvements | Maximum</t>
  </si>
  <si>
    <t>20 years</t>
  </si>
  <si>
    <t>Summary of Significant Accounting Policies (Details 2) - USD ($) $ in Millions</t>
  </si>
  <si>
    <t>Maximum period allowed to customers to return merchandise after the date of sale</t>
  </si>
  <si>
    <t>30 days</t>
  </si>
  <si>
    <t>Period after the year end for entity to reduce revenue for each fiscal year using a combination of actual and estimated return information for the returns</t>
  </si>
  <si>
    <t>Provision for sales return</t>
  </si>
  <si>
    <t>Period within which if merchandise is not fully paid for, the customer is given a store credit for merchandise payments made</t>
  </si>
  <si>
    <t>60 days</t>
  </si>
  <si>
    <t>Amount amortized into income for gift cards not expected to be redeemed</t>
  </si>
  <si>
    <t>Immateriality of the gift card liability</t>
  </si>
  <si>
    <t>Distribution center costs</t>
  </si>
  <si>
    <t>Summary of Significant Accounting Policies (Details 3) - USD ($) $ in Millions</t>
  </si>
  <si>
    <t>3 Months Ended</t>
  </si>
  <si>
    <t>Oct. 31, 2015</t>
  </si>
  <si>
    <t>Aug. 01, 2015</t>
  </si>
  <si>
    <t>May. 02, 2015</t>
  </si>
  <si>
    <t>Nov. 01, 2014</t>
  </si>
  <si>
    <t>Aug. 02, 2014</t>
  </si>
  <si>
    <t>May. 03, 2014</t>
  </si>
  <si>
    <t>Weighted Average Number of Shares Outstanding Reconciliation [Abstract]</t>
  </si>
  <si>
    <t>Average number of common shares outstanding</t>
  </si>
  <si>
    <t>Incremental shares from assumed exercises of stock options</t>
  </si>
  <si>
    <t>Incremental shares from assumed vesting of nonvested restricted stock</t>
  </si>
  <si>
    <t>Average number of common shares and common stock equivalents outstanding</t>
  </si>
  <si>
    <t>Advertising expense</t>
  </si>
  <si>
    <t>Liability for estimated expenses to be incurred upon the termination of entity's operating leases</t>
  </si>
  <si>
    <t>Stock options</t>
  </si>
  <si>
    <t>Antidilutive securities excluded from calculation of diluted earnings per share</t>
  </si>
  <si>
    <t>Securities excluded from calculation of diluted earnings per share (in shares)</t>
  </si>
  <si>
    <t>Restricted Stock</t>
  </si>
  <si>
    <t>Summary of Significant Accounting Policies (Details 4) - item</t>
  </si>
  <si>
    <t>Number of reporting units</t>
  </si>
  <si>
    <t>Children's</t>
  </si>
  <si>
    <t>Merchandise assortment by classification as a percentage of net sales</t>
  </si>
  <si>
    <t>Concentration risk (as a percent)</t>
  </si>
  <si>
    <t>25.00%</t>
  </si>
  <si>
    <t>26.00%</t>
  </si>
  <si>
    <t>27.00%</t>
  </si>
  <si>
    <t>Ladies'</t>
  </si>
  <si>
    <t>24.00%</t>
  </si>
  <si>
    <t>Accessories</t>
  </si>
  <si>
    <t>30.00%</t>
  </si>
  <si>
    <t>29.00%</t>
  </si>
  <si>
    <t>Men's</t>
  </si>
  <si>
    <t>17.00%</t>
  </si>
  <si>
    <t>18.00%</t>
  </si>
  <si>
    <t>Home</t>
  </si>
  <si>
    <t>4.00%</t>
  </si>
  <si>
    <t>3.00%</t>
  </si>
  <si>
    <t>Summary of Significant Accounting Policies (Details 5) - USD ($) $ in Millions</t>
  </si>
  <si>
    <t>Pro Forma | Pro Forma effect of New Accounting Pronouncement ASU 2015-17 not yet adapted</t>
  </si>
  <si>
    <t>Reclassification of deferred tax assets from current deferred tax assets to noncurrent deferred tax assets</t>
  </si>
  <si>
    <t>Property and Equipment, net (Details) - USD ($) $ in Thousands</t>
  </si>
  <si>
    <t>Property and equipment, gross</t>
  </si>
  <si>
    <t>Accumulated depreciation</t>
  </si>
  <si>
    <t>Land</t>
  </si>
  <si>
    <t>Building</t>
  </si>
  <si>
    <t>Furniture and Fixtures</t>
  </si>
  <si>
    <t>Computer Equipment</t>
  </si>
  <si>
    <t>Construction in Progress</t>
  </si>
  <si>
    <t>Fair Value Measurements (Details) - USD ($) $ in Thousands</t>
  </si>
  <si>
    <t>Investment securities classified as held to maturity</t>
  </si>
  <si>
    <t>Amortized Cost</t>
  </si>
  <si>
    <t>Total Fair Market Value</t>
  </si>
  <si>
    <t>Short-term Investments</t>
  </si>
  <si>
    <t>Gross Unrealized Gains</t>
  </si>
  <si>
    <t>Gross Unrealized Losses</t>
  </si>
  <si>
    <t>Short-term Investments | Obligations of the U.S. Treasury | Fair Value, Inputs, Level 1</t>
  </si>
  <si>
    <t>Short-term Investments | Obligations of states and municipalities | Fair Value, Inputs, Level 2</t>
  </si>
  <si>
    <t>Short-term Investments | Bank certificates of deposit | Fair Value, Inputs, Level 2</t>
  </si>
  <si>
    <t>Long Term Investments</t>
  </si>
  <si>
    <t>Long Term Investments | Obligations of the U.S. Treasury | Fair Value, Inputs, Level 1</t>
  </si>
  <si>
    <t>Long Term Investments | Bank certificates of deposit | Fair Value, Inputs, Level 2</t>
  </si>
  <si>
    <t>Fair Value Measurements (Details 2) - USD ($) $ in Thousands</t>
  </si>
  <si>
    <t>Mature in one year or less</t>
  </si>
  <si>
    <t>Mature after one year through five years</t>
  </si>
  <si>
    <t>Fair Market Value</t>
  </si>
  <si>
    <t>Changes among the fair value levels</t>
  </si>
  <si>
    <t>Changes between Level 1 to Level 2, Assets</t>
  </si>
  <si>
    <t>Changes between Level 2 to Level 1, Assets</t>
  </si>
  <si>
    <t>Changes between Level 1 to Level 2, Liabilities</t>
  </si>
  <si>
    <t>Changes between Level 2 to Level 1, Liabilities</t>
  </si>
  <si>
    <t>Revolving Line of Credit (Details) - Line of Credit $ in Millions</t>
  </si>
  <si>
    <t>Aug. 18, 2015USD ($)</t>
  </si>
  <si>
    <t>Oct. 27, 2011USD ($)</t>
  </si>
  <si>
    <t>Jan. 30, 2016USD ($)item</t>
  </si>
  <si>
    <t>Term of credit facility</t>
  </si>
  <si>
    <t>Maximum borrowing capacity</t>
  </si>
  <si>
    <t>Number of covenants | item</t>
  </si>
  <si>
    <t>Unused commitment fee (as a percent)</t>
  </si>
  <si>
    <t>0.25%</t>
  </si>
  <si>
    <t>Amount of outstanding borrowings prior to cash dividend payment within specified period, per covenant</t>
  </si>
  <si>
    <t>Period prior to cash dividend payment when no borrowings may be outstanding, per covenant</t>
  </si>
  <si>
    <t>Amount of expected borrowings subsequent to cash dividend payment within specified period, per covenant</t>
  </si>
  <si>
    <t>Period subsequent to cash dividend payment when no borrowings may be expected, per covenant</t>
  </si>
  <si>
    <t>Borrowings outstanding</t>
  </si>
  <si>
    <t>Amendment to credit facility</t>
  </si>
  <si>
    <t>Borrowing capacity, accordion feature</t>
  </si>
  <si>
    <t>Maximum borrowing capacity including accordion expansion</t>
  </si>
  <si>
    <t>Amendment to credit facility | Debt Instrument, Variable Rate Base LIBOR | LIBOR Rate Loans | Minimum | LIBOR</t>
  </si>
  <si>
    <t>Margin added to variable rate (as a percent)</t>
  </si>
  <si>
    <t>1.25%</t>
  </si>
  <si>
    <t>Amendment to credit facility | Debt Instrument, Variable Rate Base LIBOR | LIBOR Rate Loans | Maximum | LIBOR</t>
  </si>
  <si>
    <t>1.50%</t>
  </si>
  <si>
    <t>Amendment to credit facility | Debt Instrument Variable Rate Prime Rate | Base Rate Loans | Minimum | Prime Rate</t>
  </si>
  <si>
    <t>Amendment to credit facility | Debt Instrument Variable Rate Prime Rate | Base Rate Loans | Maximum | Prime Rate</t>
  </si>
  <si>
    <t>0.50%</t>
  </si>
  <si>
    <t>Amendment to credit facility | Debt Instrument, Variable Rate Base Federal Funds Rate | Base Rate Loans | Minimum | Federal Fund Rate</t>
  </si>
  <si>
    <t>0.75%</t>
  </si>
  <si>
    <t>Amendment to credit facility | Debt Instrument, Variable Rate Base Federal Funds Rate | Base Rate Loans | Maximum | Federal Fund Rate</t>
  </si>
  <si>
    <t>1.00%</t>
  </si>
  <si>
    <t>Income Taxes (Details)</t>
  </si>
  <si>
    <t>Jan. 30, 2016USD ($)</t>
  </si>
  <si>
    <t>Oct. 31, 2015USD ($)</t>
  </si>
  <si>
    <t>Aug. 01, 2015USD ($)</t>
  </si>
  <si>
    <t>May. 02, 2015USD ($)</t>
  </si>
  <si>
    <t>Jan. 31, 2015USD ($)</t>
  </si>
  <si>
    <t>Nov. 01, 2014USD ($)</t>
  </si>
  <si>
    <t>Aug. 02, 2014USD ($)</t>
  </si>
  <si>
    <t>May. 03, 2014USD ($)</t>
  </si>
  <si>
    <t>Feb. 01, 2014USD ($)</t>
  </si>
  <si>
    <t>Jan. 28, 2012USD ($)</t>
  </si>
  <si>
    <t>Current:</t>
  </si>
  <si>
    <t>Federal</t>
  </si>
  <si>
    <t>State</t>
  </si>
  <si>
    <t>Total current</t>
  </si>
  <si>
    <t>Deferred:</t>
  </si>
  <si>
    <t>Total deferred</t>
  </si>
  <si>
    <t>Total income tax (expense) benefit</t>
  </si>
  <si>
    <t>Reconciliation of income tax (benefit) expense computed using the federal statutory rate to the reported income tax (benefit) expense</t>
  </si>
  <si>
    <t>Statutory rate applied to (income) loss before income taxes</t>
  </si>
  <si>
    <t>State income taxes, net of federal benefit</t>
  </si>
  <si>
    <t>State tax credits</t>
  </si>
  <si>
    <t>State tax credits - valuation allowance (net of federal benefit)</t>
  </si>
  <si>
    <t>Tax exempt interest</t>
  </si>
  <si>
    <t>General business credits</t>
  </si>
  <si>
    <t>Other</t>
  </si>
  <si>
    <t>Deferred tax assets:</t>
  </si>
  <si>
    <t>Deferred rent amortization</t>
  </si>
  <si>
    <t>Inventory capitalization</t>
  </si>
  <si>
    <t>Federal jobs credits</t>
  </si>
  <si>
    <t>Book and tax depreciation differences</t>
  </si>
  <si>
    <t>Vacation liability</t>
  </si>
  <si>
    <t>Stock compensation</t>
  </si>
  <si>
    <t>Legal expense reserve</t>
  </si>
  <si>
    <t>Insurance liabilities</t>
  </si>
  <si>
    <t>Subtotal deferred tax assets</t>
  </si>
  <si>
    <t>Less: State tax credits valuation allowance - net</t>
  </si>
  <si>
    <t>Total deferred tax assets</t>
  </si>
  <si>
    <t>Deferred tax liabilities:</t>
  </si>
  <si>
    <t>Prepaid expenses</t>
  </si>
  <si>
    <t>Total deferred tax liabilities</t>
  </si>
  <si>
    <t>Net deferred tax asset</t>
  </si>
  <si>
    <t>Benefits not recognized due to uncertainty</t>
  </si>
  <si>
    <t>Number of states in which ability to utilize tax credits is no longer more likely than not | item</t>
  </si>
  <si>
    <t>Increase in valuation allowance</t>
  </si>
  <si>
    <t>Credits carry back period</t>
  </si>
  <si>
    <t>2 years</t>
  </si>
  <si>
    <t>Credits carry forward period</t>
  </si>
  <si>
    <t>Income tax benefit related to federal and state tax credits</t>
  </si>
  <si>
    <t>Other Long-Term Liabilities (Details) - USD ($) $ in Thousands</t>
  </si>
  <si>
    <t>Deferred rent</t>
  </si>
  <si>
    <t>Tenant improvement allowances</t>
  </si>
  <si>
    <t>Other long-term liabilities total</t>
  </si>
  <si>
    <t>Stockholders' Equity (Details)</t>
  </si>
  <si>
    <t>Mar. 15, 2016$ / shares</t>
  </si>
  <si>
    <t>Feb. 09, 2016$ / shares</t>
  </si>
  <si>
    <t>Sep. 15, 2015$ / shares</t>
  </si>
  <si>
    <t>Aug. 18, 2015USD ($)$ / shares</t>
  </si>
  <si>
    <t>Mar. 31, 2014USD ($)item$ / sharesshares</t>
  </si>
  <si>
    <t>Mar. 31, 2013USD ($)item$ / sharesshares</t>
  </si>
  <si>
    <t>Jan. 30, 2016USD ($)$ / sharesshares</t>
  </si>
  <si>
    <t>Jan. 31, 2015USD ($)$ / sharesshares</t>
  </si>
  <si>
    <t>Aggregate value of stock repurchases that cause program to expire | $</t>
  </si>
  <si>
    <t>Cash dividend declared per share | $ / shares</t>
  </si>
  <si>
    <t>Cash dividend paid per share | $ / shares</t>
  </si>
  <si>
    <t>Weighted Average Grant Date Fair Value</t>
  </si>
  <si>
    <t>(Decrease) increase in excess tax benefits (in dollars) | $</t>
  </si>
  <si>
    <t>Estimated forfeiture rate (as a percent)</t>
  </si>
  <si>
    <t>4.10%</t>
  </si>
  <si>
    <t>Future compensation expense to be recognized (in dollars) | $</t>
  </si>
  <si>
    <t>Period for recognition of future compensation expense over the requisite service period</t>
  </si>
  <si>
    <t>4 years</t>
  </si>
  <si>
    <t>Compensation expense (in dollars) | $</t>
  </si>
  <si>
    <t>Nonvested Restricted Shares</t>
  </si>
  <si>
    <t>Outstanding at the beginning of the period (in shares)</t>
  </si>
  <si>
    <t>Granted (in shares)</t>
  </si>
  <si>
    <t>Vested (in shares)</t>
  </si>
  <si>
    <t>Forfeited (in shares)</t>
  </si>
  <si>
    <t>Outstanding at the end of the period (in shares)</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Restricted Stock | Director [Member]</t>
  </si>
  <si>
    <t>Vesting period</t>
  </si>
  <si>
    <t>1 year</t>
  </si>
  <si>
    <t>Restricted Stock Units RSU that Vest Equally on Four Anniversaries from Date of Grant</t>
  </si>
  <si>
    <t>Restricted Stock Units RSU That Vest Over Three Anniversaries from Date of Grant</t>
  </si>
  <si>
    <t>First vesting year from the anniversary of the date of grant</t>
  </si>
  <si>
    <t>Second vesting year from the anniversary of the date of grant</t>
  </si>
  <si>
    <t>Third vesting year from anniversary of the date of grant</t>
  </si>
  <si>
    <t>Rate at which nonvested restricted stock vests on the first and second anniversaries (as a percent)</t>
  </si>
  <si>
    <t>Rate at which nonvested restricted stock vests on the third anniversary (as a percent)</t>
  </si>
  <si>
    <t>50.00%</t>
  </si>
  <si>
    <t>RSU</t>
  </si>
  <si>
    <t>3 days</t>
  </si>
  <si>
    <t>Number of employees to whom awards are granted | item</t>
  </si>
  <si>
    <t>Percentage of vesting upon achieving closing stock price for a 20 consecutive day period</t>
  </si>
  <si>
    <t>Consecutive period for which closing stock price should be achieved to vest shares</t>
  </si>
  <si>
    <t>20 days</t>
  </si>
  <si>
    <t>Target price for vesting of shares, one (in dollars per share) | $ / shares</t>
  </si>
  <si>
    <t>Target price for vesting of shares, two (in dollars per share) | $ / shares</t>
  </si>
  <si>
    <t>Target price for vesting of shares, three (in dollars per share) | $ / shares</t>
  </si>
  <si>
    <t>Target price for vesting of shares, four (in dollars per share) | $ / shares</t>
  </si>
  <si>
    <t>Awards outstanding (in shares)</t>
  </si>
  <si>
    <t>Award exercisable period from the date of grant</t>
  </si>
  <si>
    <t>10 years</t>
  </si>
  <si>
    <t>Stock options | Citi Trends Inc Long Term Incentive Plan 2005 [Member]</t>
  </si>
  <si>
    <t>Stock options | Citi Trends, Inc 2012 Incentive Plan [Member]</t>
  </si>
  <si>
    <t>Issued (in shares)</t>
  </si>
  <si>
    <t>Stock options | Employee [Member]</t>
  </si>
  <si>
    <t>Stock options | Director [Member] | Minimum</t>
  </si>
  <si>
    <t>Stock options | Director [Member] | Maximum</t>
  </si>
  <si>
    <t>Stock Repurchase Program</t>
  </si>
  <si>
    <t>Stock Repurchased During Period Shares</t>
  </si>
  <si>
    <t>Stock Repurchase Program | Maximum</t>
  </si>
  <si>
    <t>Stock Repurchase Program, Authorized Amount | $</t>
  </si>
  <si>
    <t>Stockholders' Equity (Details 2) - Stock options - USD ($)</t>
  </si>
  <si>
    <t>Options</t>
  </si>
  <si>
    <t>Outstanding at the beginning of period (in shares)</t>
  </si>
  <si>
    <t>Exercised (in shares)</t>
  </si>
  <si>
    <t>Vested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at the end of the period (in dollars per share)</t>
  </si>
  <si>
    <t>Exercisable at the end of the period (in dollars per share)</t>
  </si>
  <si>
    <t>Weighted Average Remaining Contractual Term</t>
  </si>
  <si>
    <t>Outstanding at the beginning of the period</t>
  </si>
  <si>
    <t>3 months 18 days</t>
  </si>
  <si>
    <t>Exercised</t>
  </si>
  <si>
    <t>1 month 6 days</t>
  </si>
  <si>
    <t>Forfeited</t>
  </si>
  <si>
    <t>Outstanding at the end of the period</t>
  </si>
  <si>
    <t>Vested at the end of the period</t>
  </si>
  <si>
    <t>Exercisable at the end of the period</t>
  </si>
  <si>
    <t>Aggregate Intrinsic Value</t>
  </si>
  <si>
    <t>Outstanding at the end of the period (in dollars)</t>
  </si>
  <si>
    <t>Intrinsic value of awards exercised (in dollars)</t>
  </si>
  <si>
    <t>Exercise price, low end of range (in dollars per share)</t>
  </si>
  <si>
    <t>Exercise price, high end of range (in dollars per share)</t>
  </si>
  <si>
    <t>Cash received from awards exercised (in dollars)</t>
  </si>
  <si>
    <t>Commitments and Contingencies (Details) - USD ($) $ in Thousands</t>
  </si>
  <si>
    <t>Mar. 19, 2015</t>
  </si>
  <si>
    <t>Initial term</t>
  </si>
  <si>
    <t>Future minimum rent payments under operating leases</t>
  </si>
  <si>
    <t>Thereafter</t>
  </si>
  <si>
    <t>Total future minimum lease payments</t>
  </si>
  <si>
    <t>Rent expense</t>
  </si>
  <si>
    <t>Rent expense as a percentage of net sales</t>
  </si>
  <si>
    <t>Equal Employment Opportunity Commission</t>
  </si>
  <si>
    <t>Amount of reversion of unclaimed funds</t>
  </si>
  <si>
    <t>Equal Employment Opportunity Commission | Class of Unidentified Males</t>
  </si>
  <si>
    <t>Amount of settlement proposed by the Company</t>
  </si>
  <si>
    <t>Counter offer for settlement proposed</t>
  </si>
  <si>
    <t>Length of proposed reporting obligation to E.E.O.C. (in years)</t>
  </si>
  <si>
    <t>Valuation and Qualifying Accounts (Details) - USD ($) $ in Thousands</t>
  </si>
  <si>
    <t>Allowance for Inventory Shrinkage</t>
  </si>
  <si>
    <t>Changes in the allowance for inventory shrinkage</t>
  </si>
  <si>
    <t>Balance at the beginning of the period</t>
  </si>
  <si>
    <t>Additions charged to costs and expenses</t>
  </si>
  <si>
    <t>Deductions</t>
  </si>
  <si>
    <t>Balance at the end of the period</t>
  </si>
  <si>
    <t>Allowance for Deferred Tax Assets</t>
  </si>
  <si>
    <t>Unaudited Quarterly Results of Operations (Details) - USD ($) $ / shares in Units, $ in Thousands</t>
  </si>
  <si>
    <t>Statement of Income Data:</t>
  </si>
  <si>
    <t>Interest, net</t>
  </si>
  <si>
    <t>Net income (loss) per common share:</t>
  </si>
  <si>
    <t>Basic (in dollars per share)</t>
  </si>
  <si>
    <t>Diluted (in dollars per share)</t>
  </si>
  <si>
    <t>Weighted average shares used to compute net income (los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184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54867058</v>
      </c>
    </row>
    <row r="15" spans="1:4">
      <c r="A15" s="4" t="s">
        <v>25</v>
      </c>
      <c r="C15" s="6" t="n">
        <v>1490770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r="1" spans="1:2">
      <c r="A1" s="1" t="s">
        <v>168</v>
      </c>
      <c r="B1" s="2" t="s">
        <v>1</v>
      </c>
    </row>
    <row r="2" spans="1:2">
      <c r="B2" s="2" t="s">
        <v>2</v>
      </c>
    </row>
    <row r="3" spans="1:2">
      <c r="A3" s="3" t="s">
        <v>147</v>
      </c>
    </row>
    <row r="4" spans="1:2">
      <c r="A4" s="4" t="s">
        <v>169</v>
      </c>
      <c r="B4" s="4" t="s">
        <v>170</v>
      </c>
    </row>
    <row r="5" spans="1:2">
      <c r="A5" s="4" t="s">
        <v>171</v>
      </c>
      <c r="B5" s="4" t="s">
        <v>172</v>
      </c>
    </row>
    <row r="6" spans="1:2">
      <c r="A6" s="4" t="s">
        <v>173</v>
      </c>
      <c r="B6" s="4" t="s">
        <v>174</v>
      </c>
    </row>
    <row r="7" spans="1:2">
      <c r="A7" s="4" t="s">
        <v>34</v>
      </c>
      <c r="B7" s="4" t="s">
        <v>175</v>
      </c>
    </row>
    <row r="8" spans="1:2">
      <c r="A8" s="4" t="s">
        <v>149</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55</v>
      </c>
      <c r="B18" s="4" t="s">
        <v>195</v>
      </c>
    </row>
    <row r="19" spans="1:2">
      <c r="A19" s="4" t="s">
        <v>196</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116</v>
      </c>
      <c r="C3" s="7" t="n">
        <v>74514</v>
      </c>
    </row>
    <row r="4" spans="1:3">
      <c r="A4" s="4" t="s">
        <v>33</v>
      </c>
      <c r="B4" s="6" t="n">
        <v>32671</v>
      </c>
      <c r="C4" s="6" t="n">
        <v>15850</v>
      </c>
    </row>
    <row r="5" spans="1:3">
      <c r="A5" s="4" t="s">
        <v>34</v>
      </c>
      <c r="B5" s="6" t="n">
        <v>137020</v>
      </c>
      <c r="C5" s="6" t="n">
        <v>131057</v>
      </c>
    </row>
    <row r="6" spans="1:3">
      <c r="A6" s="4" t="s">
        <v>35</v>
      </c>
      <c r="B6" s="6" t="n">
        <v>12201</v>
      </c>
      <c r="C6" s="6" t="n">
        <v>14604</v>
      </c>
    </row>
    <row r="7" spans="1:3">
      <c r="A7" s="4" t="s">
        <v>36</v>
      </c>
      <c r="B7" s="6" t="n">
        <v>1285</v>
      </c>
      <c r="C7" s="6" t="n">
        <v>973</v>
      </c>
    </row>
    <row r="8" spans="1:3">
      <c r="A8" s="4" t="s">
        <v>37</v>
      </c>
      <c r="B8" s="6" t="n">
        <v>4835</v>
      </c>
      <c r="C8" s="6" t="n">
        <v>4359</v>
      </c>
    </row>
    <row r="9" spans="1:3">
      <c r="A9" s="4" t="s">
        <v>38</v>
      </c>
      <c r="B9" s="6" t="n">
        <v>227128</v>
      </c>
      <c r="C9" s="6" t="n">
        <v>241357</v>
      </c>
    </row>
    <row r="10" spans="1:3">
      <c r="A10" s="4" t="s">
        <v>39</v>
      </c>
      <c r="B10" s="6" t="n">
        <v>50632</v>
      </c>
      <c r="C10" s="6" t="n">
        <v>47603</v>
      </c>
    </row>
    <row r="11" spans="1:3">
      <c r="A11" s="4" t="s">
        <v>40</v>
      </c>
      <c r="B11" s="6" t="n">
        <v>30890</v>
      </c>
      <c r="C11" s="6" t="n">
        <v>22447</v>
      </c>
    </row>
    <row r="12" spans="1:3">
      <c r="A12" s="4" t="s">
        <v>37</v>
      </c>
      <c r="B12" s="6" t="n">
        <v>5153</v>
      </c>
      <c r="C12" s="6" t="n">
        <v>6328</v>
      </c>
    </row>
    <row r="13" spans="1:3">
      <c r="A13" s="4" t="s">
        <v>41</v>
      </c>
      <c r="B13" s="6" t="n">
        <v>705</v>
      </c>
      <c r="C13" s="6" t="n">
        <v>638</v>
      </c>
    </row>
    <row r="14" spans="1:3">
      <c r="A14" s="4" t="s">
        <v>42</v>
      </c>
      <c r="B14" s="6" t="n">
        <v>314508</v>
      </c>
      <c r="C14" s="6" t="n">
        <v>318373</v>
      </c>
    </row>
    <row r="15" spans="1:3">
      <c r="A15" s="3" t="s">
        <v>43</v>
      </c>
    </row>
    <row r="16" spans="1:3">
      <c r="A16" s="4" t="s">
        <v>44</v>
      </c>
      <c r="B16" s="6" t="n">
        <v>67419</v>
      </c>
      <c r="C16" s="6" t="n">
        <v>72245</v>
      </c>
    </row>
    <row r="17" spans="1:3">
      <c r="A17" s="4" t="s">
        <v>45</v>
      </c>
      <c r="B17" s="6" t="n">
        <v>14603</v>
      </c>
      <c r="C17" s="6" t="n">
        <v>14176</v>
      </c>
    </row>
    <row r="18" spans="1:3">
      <c r="A18" s="4" t="s">
        <v>46</v>
      </c>
      <c r="B18" s="6" t="n">
        <v>13097</v>
      </c>
      <c r="C18" s="6" t="n">
        <v>14996</v>
      </c>
    </row>
    <row r="19" spans="1:3">
      <c r="A19" s="4" t="s">
        <v>47</v>
      </c>
      <c r="B19" s="6" t="n">
        <v>42</v>
      </c>
    </row>
    <row r="20" spans="1:3">
      <c r="A20" s="4" t="s">
        <v>48</v>
      </c>
      <c r="B20" s="6" t="n">
        <v>497</v>
      </c>
      <c r="C20" s="6" t="n">
        <v>585</v>
      </c>
    </row>
    <row r="21" spans="1:3">
      <c r="A21" s="4" t="s">
        <v>49</v>
      </c>
      <c r="B21" s="6" t="n">
        <v>95658</v>
      </c>
      <c r="C21" s="6" t="n">
        <v>102002</v>
      </c>
    </row>
    <row r="22" spans="1:3">
      <c r="A22" s="4" t="s">
        <v>50</v>
      </c>
      <c r="B22" s="6" t="n">
        <v>6616</v>
      </c>
      <c r="C22" s="6" t="n">
        <v>5749</v>
      </c>
    </row>
    <row r="23" spans="1:3">
      <c r="A23" s="4" t="s">
        <v>51</v>
      </c>
      <c r="B23" s="6" t="n">
        <v>102274</v>
      </c>
      <c r="C23" s="6" t="n">
        <v>107751</v>
      </c>
    </row>
    <row r="24" spans="1:3">
      <c r="A24" s="3" t="s">
        <v>52</v>
      </c>
    </row>
    <row r="25" spans="1:3">
      <c r="A25" s="4" t="s">
        <v>53</v>
      </c>
      <c r="B25" s="6" t="n">
        <v>154</v>
      </c>
      <c r="C25" s="6" t="n">
        <v>152</v>
      </c>
    </row>
    <row r="26" spans="1:3">
      <c r="A26" s="4" t="s">
        <v>54</v>
      </c>
      <c r="B26" s="6" t="n">
        <v>88540</v>
      </c>
      <c r="C26" s="6" t="n">
        <v>85598</v>
      </c>
    </row>
    <row r="27" spans="1:3">
      <c r="A27" s="4" t="s">
        <v>55</v>
      </c>
      <c r="B27" s="6" t="n">
        <v>138725</v>
      </c>
      <c r="C27" s="6" t="n">
        <v>125037</v>
      </c>
    </row>
    <row r="28" spans="1:3">
      <c r="A28" s="4" t="s">
        <v>56</v>
      </c>
      <c r="B28" s="6" t="n">
        <v>-15185</v>
      </c>
      <c r="C28" s="6" t="n">
        <v>-165</v>
      </c>
    </row>
    <row r="29" spans="1:3">
      <c r="A29" s="4" t="s">
        <v>57</v>
      </c>
      <c r="B29" s="7" t="n">
        <v>212234</v>
      </c>
      <c r="C29" s="6" t="n">
        <v>210622</v>
      </c>
    </row>
    <row r="30" spans="1:3">
      <c r="A30" s="4" t="s">
        <v>58</v>
      </c>
      <c r="B30" s="4" t="s">
        <v>59</v>
      </c>
    </row>
    <row r="31" spans="1:3">
      <c r="A31" s="4" t="s">
        <v>60</v>
      </c>
      <c r="B31" s="7" t="n">
        <v>314508</v>
      </c>
      <c r="C31" s="7" t="n">
        <v>3183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8"/>
  </cols>
  <sheetData>
    <row r="1" spans="1:2">
      <c r="A1" s="1" t="s">
        <v>239</v>
      </c>
      <c r="B1" s="2" t="s">
        <v>240</v>
      </c>
    </row>
    <row r="2" spans="1:2">
      <c r="A2" s="3" t="s">
        <v>145</v>
      </c>
    </row>
    <row r="3" spans="1:2">
      <c r="A3" s="4" t="s">
        <v>241</v>
      </c>
      <c r="B3" s="6" t="n">
        <v>521</v>
      </c>
    </row>
    <row r="4" spans="1:2">
      <c r="A4" s="4" t="s">
        <v>242</v>
      </c>
      <c r="B4" s="6" t="n">
        <v>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3</v>
      </c>
      <c r="B1" s="2" t="s">
        <v>1</v>
      </c>
    </row>
    <row r="2" spans="1:4">
      <c r="B2" s="2" t="s">
        <v>2</v>
      </c>
      <c r="C2" s="2" t="s">
        <v>30</v>
      </c>
      <c r="D2" s="2" t="s">
        <v>69</v>
      </c>
    </row>
    <row r="3" spans="1:4">
      <c r="A3" s="3" t="s">
        <v>244</v>
      </c>
    </row>
    <row r="4" spans="1:4">
      <c r="A4" s="4" t="s">
        <v>245</v>
      </c>
      <c r="B4" s="7" t="n">
        <v>0</v>
      </c>
      <c r="C4" s="7" t="n">
        <v>100000</v>
      </c>
      <c r="D4" s="7" t="n">
        <v>1500000</v>
      </c>
    </row>
    <row r="5" spans="1:4">
      <c r="A5" s="3" t="s">
        <v>179</v>
      </c>
    </row>
    <row r="6" spans="1:4">
      <c r="A6" s="4" t="s">
        <v>246</v>
      </c>
      <c r="B6" s="6" t="n">
        <v>250000</v>
      </c>
    </row>
    <row r="7" spans="1:4">
      <c r="A7" s="4" t="s">
        <v>247</v>
      </c>
      <c r="B7" s="7" t="n">
        <v>65000</v>
      </c>
    </row>
    <row r="8" spans="1:4">
      <c r="A8" s="4" t="s">
        <v>248</v>
      </c>
    </row>
    <row r="9" spans="1:4">
      <c r="A9" s="3" t="s">
        <v>149</v>
      </c>
    </row>
    <row r="10" spans="1:4">
      <c r="A10" s="4" t="s">
        <v>249</v>
      </c>
      <c r="B10" s="4" t="s">
        <v>250</v>
      </c>
    </row>
    <row r="11" spans="1:4">
      <c r="A11" s="4" t="s">
        <v>251</v>
      </c>
    </row>
    <row r="12" spans="1:4">
      <c r="A12" s="3" t="s">
        <v>149</v>
      </c>
    </row>
    <row r="13" spans="1:4">
      <c r="A13" s="4" t="s">
        <v>249</v>
      </c>
      <c r="B13" s="4" t="s">
        <v>252</v>
      </c>
    </row>
    <row r="14" spans="1:4">
      <c r="A14" s="4" t="s">
        <v>253</v>
      </c>
    </row>
    <row r="15" spans="1:4">
      <c r="A15" s="3" t="s">
        <v>149</v>
      </c>
    </row>
    <row r="16" spans="1:4">
      <c r="A16" s="4" t="s">
        <v>249</v>
      </c>
      <c r="B16" s="4" t="s">
        <v>250</v>
      </c>
    </row>
    <row r="17" spans="1:4">
      <c r="A17" s="4" t="s">
        <v>254</v>
      </c>
    </row>
    <row r="18" spans="1:4">
      <c r="A18" s="3" t="s">
        <v>149</v>
      </c>
    </row>
    <row r="19" spans="1:4">
      <c r="A19" s="4" t="s">
        <v>249</v>
      </c>
      <c r="B19" s="4" t="s">
        <v>252</v>
      </c>
    </row>
    <row r="20" spans="1:4">
      <c r="A20" s="4" t="s">
        <v>255</v>
      </c>
    </row>
    <row r="21" spans="1:4">
      <c r="A21" s="3" t="s">
        <v>149</v>
      </c>
    </row>
    <row r="22" spans="1:4">
      <c r="A22" s="4" t="s">
        <v>249</v>
      </c>
      <c r="B22" s="4" t="s">
        <v>252</v>
      </c>
    </row>
    <row r="23" spans="1:4">
      <c r="A23" s="4" t="s">
        <v>256</v>
      </c>
    </row>
    <row r="24" spans="1:4">
      <c r="A24" s="3" t="s">
        <v>149</v>
      </c>
    </row>
    <row r="25" spans="1:4">
      <c r="A25" s="4" t="s">
        <v>249</v>
      </c>
      <c r="B25" s="4" t="s">
        <v>257</v>
      </c>
    </row>
    <row r="26" spans="1:4">
      <c r="A26" s="4" t="s">
        <v>258</v>
      </c>
    </row>
    <row r="27" spans="1:4">
      <c r="A27" s="3" t="s">
        <v>149</v>
      </c>
    </row>
    <row r="28" spans="1:4">
      <c r="A28" s="4" t="s">
        <v>249</v>
      </c>
      <c r="B28" s="4" t="s">
        <v>259</v>
      </c>
    </row>
    <row r="29" spans="1:4">
      <c r="A29" s="4" t="s">
        <v>260</v>
      </c>
    </row>
    <row r="30" spans="1:4">
      <c r="A30" s="3" t="s">
        <v>149</v>
      </c>
    </row>
    <row r="31" spans="1:4">
      <c r="A31" s="4" t="s">
        <v>249</v>
      </c>
      <c r="B31" s="4" t="s">
        <v>26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1</v>
      </c>
      <c r="C3" s="8" t="n">
        <v>0.01</v>
      </c>
    </row>
    <row r="4" spans="1:3">
      <c r="A4" s="4" t="s">
        <v>64</v>
      </c>
      <c r="B4" s="6" t="n">
        <v>32000000</v>
      </c>
      <c r="C4" s="6" t="n">
        <v>32000000</v>
      </c>
    </row>
    <row r="5" spans="1:3">
      <c r="A5" s="4" t="s">
        <v>65</v>
      </c>
      <c r="B5" s="6" t="n">
        <v>15707859</v>
      </c>
      <c r="C5" s="6" t="n">
        <v>15743617</v>
      </c>
    </row>
    <row r="6" spans="1:3">
      <c r="A6" s="4" t="s">
        <v>66</v>
      </c>
      <c r="B6" s="6" t="n">
        <v>14874671</v>
      </c>
      <c r="C6" s="6" t="n">
        <v>15577867</v>
      </c>
    </row>
    <row r="7" spans="1:3">
      <c r="A7" s="4" t="s">
        <v>67</v>
      </c>
      <c r="B7" s="6" t="n">
        <v>833188</v>
      </c>
      <c r="C7" s="6" t="n">
        <v>165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2</v>
      </c>
      <c r="B1" s="2" t="s">
        <v>1</v>
      </c>
    </row>
    <row r="2" spans="1:4">
      <c r="B2" s="2" t="s">
        <v>2</v>
      </c>
      <c r="C2" s="2" t="s">
        <v>30</v>
      </c>
      <c r="D2" s="2" t="s">
        <v>69</v>
      </c>
    </row>
    <row r="3" spans="1:4">
      <c r="A3" s="3" t="s">
        <v>183</v>
      </c>
    </row>
    <row r="4" spans="1:4">
      <c r="A4" s="4" t="s">
        <v>263</v>
      </c>
      <c r="B4" s="4" t="s">
        <v>264</v>
      </c>
    </row>
    <row r="5" spans="1:4">
      <c r="A5" s="4" t="s">
        <v>265</v>
      </c>
      <c r="B5" s="4" t="s">
        <v>264</v>
      </c>
    </row>
    <row r="6" spans="1:4">
      <c r="A6" s="4" t="s">
        <v>266</v>
      </c>
      <c r="B6" s="9" t="n">
        <v>0.1</v>
      </c>
      <c r="C6" s="9" t="n">
        <v>0.2</v>
      </c>
    </row>
    <row r="7" spans="1:4">
      <c r="A7" s="4" t="s">
        <v>267</v>
      </c>
      <c r="B7" s="4" t="s">
        <v>268</v>
      </c>
    </row>
    <row r="8" spans="1:4">
      <c r="A8" s="4" t="s">
        <v>269</v>
      </c>
      <c r="B8" s="7" t="n">
        <v>0</v>
      </c>
    </row>
    <row r="9" spans="1:4">
      <c r="A9" s="4" t="s">
        <v>270</v>
      </c>
      <c r="B9" s="10" t="n">
        <v>0.6</v>
      </c>
      <c r="C9" s="10" t="n">
        <v>0.6</v>
      </c>
    </row>
    <row r="10" spans="1:4">
      <c r="A10" s="3" t="s">
        <v>185</v>
      </c>
    </row>
    <row r="11" spans="1:4">
      <c r="A11" s="4" t="s">
        <v>271</v>
      </c>
      <c r="B11" s="9" t="n">
        <v>15.7</v>
      </c>
      <c r="C11" s="9" t="n">
        <v>14.2</v>
      </c>
      <c r="D11" s="9" t="n">
        <v>13.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2</v>
      </c>
      <c r="B1" s="2" t="s">
        <v>273</v>
      </c>
      <c r="J1" s="2" t="s">
        <v>1</v>
      </c>
    </row>
    <row r="2" spans="1:12">
      <c r="B2" s="2" t="s">
        <v>2</v>
      </c>
      <c r="C2" s="2" t="s">
        <v>274</v>
      </c>
      <c r="D2" s="2" t="s">
        <v>275</v>
      </c>
      <c r="E2" s="2" t="s">
        <v>276</v>
      </c>
      <c r="F2" s="2" t="s">
        <v>30</v>
      </c>
      <c r="G2" s="2" t="s">
        <v>277</v>
      </c>
      <c r="H2" s="2" t="s">
        <v>278</v>
      </c>
      <c r="I2" s="2" t="s">
        <v>279</v>
      </c>
      <c r="J2" s="2" t="s">
        <v>2</v>
      </c>
      <c r="K2" s="2" t="s">
        <v>30</v>
      </c>
      <c r="L2" s="2" t="s">
        <v>69</v>
      </c>
    </row>
    <row r="3" spans="1:12">
      <c r="A3" s="3" t="s">
        <v>280</v>
      </c>
    </row>
    <row r="4" spans="1:12">
      <c r="A4" s="4" t="s">
        <v>281</v>
      </c>
      <c r="B4" s="6" t="n">
        <v>14651403</v>
      </c>
      <c r="C4" s="6" t="n">
        <v>15056014</v>
      </c>
      <c r="D4" s="6" t="n">
        <v>15182838</v>
      </c>
      <c r="E4" s="6" t="n">
        <v>15095729</v>
      </c>
      <c r="F4" s="6" t="n">
        <v>14989043</v>
      </c>
      <c r="G4" s="6" t="n">
        <v>14981559</v>
      </c>
      <c r="H4" s="6" t="n">
        <v>14972186</v>
      </c>
      <c r="I4" s="6" t="n">
        <v>14900893</v>
      </c>
      <c r="J4" s="6" t="n">
        <v>14996496</v>
      </c>
      <c r="K4" s="6" t="n">
        <v>14960920</v>
      </c>
      <c r="L4" s="6" t="n">
        <v>14798154</v>
      </c>
    </row>
    <row r="5" spans="1:12">
      <c r="A5" s="4" t="s">
        <v>282</v>
      </c>
      <c r="J5" s="6" t="n">
        <v>193</v>
      </c>
      <c r="K5" s="6" t="n">
        <v>1254</v>
      </c>
      <c r="L5" s="6" t="n">
        <v>1187</v>
      </c>
    </row>
    <row r="6" spans="1:12">
      <c r="A6" s="4" t="s">
        <v>283</v>
      </c>
      <c r="J6" s="6" t="n">
        <v>58849</v>
      </c>
      <c r="K6" s="6" t="n">
        <v>58315</v>
      </c>
      <c r="L6" s="6" t="n">
        <v>14103</v>
      </c>
    </row>
    <row r="7" spans="1:12">
      <c r="A7" s="4" t="s">
        <v>284</v>
      </c>
      <c r="B7" s="6" t="n">
        <v>14722551</v>
      </c>
      <c r="C7" s="6" t="n">
        <v>15114572</v>
      </c>
      <c r="D7" s="6" t="n">
        <v>15203692</v>
      </c>
      <c r="E7" s="6" t="n">
        <v>15181337</v>
      </c>
      <c r="F7" s="6" t="n">
        <v>15128210</v>
      </c>
      <c r="G7" s="6" t="n">
        <v>14981559</v>
      </c>
      <c r="H7" s="6" t="n">
        <v>14972186</v>
      </c>
      <c r="I7" s="6" t="n">
        <v>14901530</v>
      </c>
      <c r="J7" s="6" t="n">
        <v>15055538</v>
      </c>
      <c r="K7" s="6" t="n">
        <v>15020489</v>
      </c>
      <c r="L7" s="6" t="n">
        <v>14813444</v>
      </c>
    </row>
    <row r="8" spans="1:12">
      <c r="A8" s="3" t="s">
        <v>189</v>
      </c>
    </row>
    <row r="9" spans="1:12">
      <c r="A9" s="4" t="s">
        <v>285</v>
      </c>
      <c r="J9" s="9" t="n">
        <v>2.6</v>
      </c>
      <c r="K9" s="9" t="n">
        <v>2.4</v>
      </c>
      <c r="L9" s="9" t="n">
        <v>2.4</v>
      </c>
    </row>
    <row r="10" spans="1:12">
      <c r="A10" s="3" t="s">
        <v>191</v>
      </c>
    </row>
    <row r="11" spans="1:12">
      <c r="A11" s="4" t="s">
        <v>286</v>
      </c>
      <c r="B11" s="9" t="n">
        <v>0.7</v>
      </c>
      <c r="F11" s="9" t="n">
        <v>0.7</v>
      </c>
      <c r="J11" s="9" t="n">
        <v>0.7</v>
      </c>
      <c r="K11" s="9" t="n">
        <v>0.7</v>
      </c>
    </row>
    <row r="12" spans="1:12">
      <c r="A12" s="4" t="s">
        <v>287</v>
      </c>
    </row>
    <row r="13" spans="1:12">
      <c r="A13" s="3" t="s">
        <v>288</v>
      </c>
    </row>
    <row r="14" spans="1:12">
      <c r="A14" s="4" t="s">
        <v>289</v>
      </c>
      <c r="J14" s="6" t="n">
        <v>19000</v>
      </c>
      <c r="K14" s="6" t="n">
        <v>27000</v>
      </c>
      <c r="L14" s="6" t="n">
        <v>41000</v>
      </c>
    </row>
    <row r="15" spans="1:12">
      <c r="A15" s="4" t="s">
        <v>290</v>
      </c>
    </row>
    <row r="16" spans="1:12">
      <c r="A16" s="3" t="s">
        <v>288</v>
      </c>
    </row>
    <row r="17" spans="1:12">
      <c r="A17" s="4" t="s">
        <v>289</v>
      </c>
      <c r="J17" s="6" t="n">
        <v>332000</v>
      </c>
      <c r="K17" s="6" t="n">
        <v>542000</v>
      </c>
      <c r="L17" s="6" t="n">
        <v>607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291</v>
      </c>
      <c r="B1" s="2" t="s">
        <v>1</v>
      </c>
    </row>
    <row r="2" spans="1:4">
      <c r="B2" s="2" t="s">
        <v>2</v>
      </c>
      <c r="C2" s="2" t="s">
        <v>30</v>
      </c>
      <c r="D2" s="2" t="s">
        <v>69</v>
      </c>
    </row>
    <row r="3" spans="1:4">
      <c r="A3" s="3" t="s">
        <v>198</v>
      </c>
    </row>
    <row r="4" spans="1:4">
      <c r="A4" s="4" t="s">
        <v>292</v>
      </c>
      <c r="B4" s="6" t="n">
        <v>1</v>
      </c>
    </row>
    <row r="5" spans="1:4">
      <c r="A5" s="4" t="s">
        <v>293</v>
      </c>
    </row>
    <row r="6" spans="1:4">
      <c r="A6" s="3" t="s">
        <v>294</v>
      </c>
    </row>
    <row r="7" spans="1:4">
      <c r="A7" s="4" t="s">
        <v>295</v>
      </c>
      <c r="B7" s="4" t="s">
        <v>296</v>
      </c>
      <c r="C7" s="4" t="s">
        <v>297</v>
      </c>
      <c r="D7" s="4" t="s">
        <v>298</v>
      </c>
    </row>
    <row r="8" spans="1:4">
      <c r="A8" s="4" t="s">
        <v>299</v>
      </c>
    </row>
    <row r="9" spans="1:4">
      <c r="A9" s="3" t="s">
        <v>294</v>
      </c>
    </row>
    <row r="10" spans="1:4">
      <c r="A10" s="4" t="s">
        <v>295</v>
      </c>
      <c r="B10" s="4" t="s">
        <v>300</v>
      </c>
      <c r="C10" s="4" t="s">
        <v>300</v>
      </c>
      <c r="D10" s="4" t="s">
        <v>297</v>
      </c>
    </row>
    <row r="11" spans="1:4">
      <c r="A11" s="4" t="s">
        <v>301</v>
      </c>
    </row>
    <row r="12" spans="1:4">
      <c r="A12" s="3" t="s">
        <v>294</v>
      </c>
    </row>
    <row r="13" spans="1:4">
      <c r="A13" s="4" t="s">
        <v>295</v>
      </c>
      <c r="B13" s="4" t="s">
        <v>302</v>
      </c>
      <c r="C13" s="4" t="s">
        <v>303</v>
      </c>
      <c r="D13" s="4" t="s">
        <v>297</v>
      </c>
    </row>
    <row r="14" spans="1:4">
      <c r="A14" s="4" t="s">
        <v>304</v>
      </c>
    </row>
    <row r="15" spans="1:4">
      <c r="A15" s="3" t="s">
        <v>294</v>
      </c>
    </row>
    <row r="16" spans="1:4">
      <c r="A16" s="4" t="s">
        <v>295</v>
      </c>
      <c r="B16" s="4" t="s">
        <v>305</v>
      </c>
      <c r="C16" s="4" t="s">
        <v>305</v>
      </c>
      <c r="D16" s="4" t="s">
        <v>306</v>
      </c>
    </row>
    <row r="17" spans="1:4">
      <c r="A17" s="4" t="s">
        <v>307</v>
      </c>
    </row>
    <row r="18" spans="1:4">
      <c r="A18" s="3" t="s">
        <v>294</v>
      </c>
    </row>
    <row r="19" spans="1:4">
      <c r="A19" s="4" t="s">
        <v>295</v>
      </c>
      <c r="B19" s="4" t="s">
        <v>308</v>
      </c>
      <c r="C19" s="4" t="s">
        <v>308</v>
      </c>
      <c r="D19" s="4" t="s">
        <v>30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30</v>
      </c>
    </row>
    <row r="2" spans="1:3">
      <c r="A2" s="4" t="s">
        <v>311</v>
      </c>
    </row>
    <row r="3" spans="1:3">
      <c r="A3" s="4" t="s">
        <v>312</v>
      </c>
      <c r="B3" s="9" t="n">
        <v>4.8</v>
      </c>
      <c r="C3" s="9" t="n">
        <v>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13</v>
      </c>
      <c r="B1" s="2" t="s">
        <v>2</v>
      </c>
      <c r="C1" s="2" t="s">
        <v>30</v>
      </c>
    </row>
    <row r="2" spans="1:3">
      <c r="A2" s="3" t="s">
        <v>149</v>
      </c>
    </row>
    <row r="3" spans="1:3">
      <c r="A3" s="4" t="s">
        <v>314</v>
      </c>
      <c r="B3" s="7" t="n">
        <v>249916</v>
      </c>
      <c r="C3" s="7" t="n">
        <v>229078</v>
      </c>
    </row>
    <row r="4" spans="1:3">
      <c r="A4" s="4" t="s">
        <v>315</v>
      </c>
      <c r="B4" s="6" t="n">
        <v>-199284</v>
      </c>
      <c r="C4" s="6" t="n">
        <v>-181475</v>
      </c>
    </row>
    <row r="5" spans="1:3">
      <c r="A5" s="4" t="s">
        <v>149</v>
      </c>
      <c r="B5" s="6" t="n">
        <v>50632</v>
      </c>
      <c r="C5" s="6" t="n">
        <v>47603</v>
      </c>
    </row>
    <row r="6" spans="1:3">
      <c r="A6" s="4" t="s">
        <v>316</v>
      </c>
    </row>
    <row r="7" spans="1:3">
      <c r="A7" s="3" t="s">
        <v>149</v>
      </c>
    </row>
    <row r="8" spans="1:3">
      <c r="A8" s="4" t="s">
        <v>314</v>
      </c>
      <c r="B8" s="6" t="n">
        <v>246</v>
      </c>
      <c r="C8" s="6" t="n">
        <v>246</v>
      </c>
    </row>
    <row r="9" spans="1:3">
      <c r="A9" s="4" t="s">
        <v>317</v>
      </c>
    </row>
    <row r="10" spans="1:3">
      <c r="A10" s="3" t="s">
        <v>149</v>
      </c>
    </row>
    <row r="11" spans="1:3">
      <c r="A11" s="4" t="s">
        <v>314</v>
      </c>
      <c r="B11" s="6" t="n">
        <v>23771</v>
      </c>
      <c r="C11" s="6" t="n">
        <v>23728</v>
      </c>
    </row>
    <row r="12" spans="1:3">
      <c r="A12" s="4" t="s">
        <v>255</v>
      </c>
    </row>
    <row r="13" spans="1:3">
      <c r="A13" s="3" t="s">
        <v>149</v>
      </c>
    </row>
    <row r="14" spans="1:3">
      <c r="A14" s="4" t="s">
        <v>314</v>
      </c>
      <c r="B14" s="6" t="n">
        <v>81705</v>
      </c>
      <c r="C14" s="6" t="n">
        <v>76270</v>
      </c>
    </row>
    <row r="15" spans="1:3">
      <c r="A15" s="4" t="s">
        <v>318</v>
      </c>
    </row>
    <row r="16" spans="1:3">
      <c r="A16" s="3" t="s">
        <v>149</v>
      </c>
    </row>
    <row r="17" spans="1:3">
      <c r="A17" s="4" t="s">
        <v>314</v>
      </c>
      <c r="B17" s="6" t="n">
        <v>109865</v>
      </c>
      <c r="C17" s="6" t="n">
        <v>100712</v>
      </c>
    </row>
    <row r="18" spans="1:3">
      <c r="A18" s="4" t="s">
        <v>319</v>
      </c>
    </row>
    <row r="19" spans="1:3">
      <c r="A19" s="3" t="s">
        <v>149</v>
      </c>
    </row>
    <row r="20" spans="1:3">
      <c r="A20" s="4" t="s">
        <v>314</v>
      </c>
      <c r="B20" s="6" t="n">
        <v>30706</v>
      </c>
      <c r="C20" s="6" t="n">
        <v>26217</v>
      </c>
    </row>
    <row r="21" spans="1:3">
      <c r="A21" s="4" t="s">
        <v>320</v>
      </c>
    </row>
    <row r="22" spans="1:3">
      <c r="A22" s="3" t="s">
        <v>149</v>
      </c>
    </row>
    <row r="23" spans="1:3">
      <c r="A23" s="4" t="s">
        <v>314</v>
      </c>
      <c r="B23" s="7" t="n">
        <v>3623</v>
      </c>
      <c r="C23" s="7" t="n">
        <v>19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7" t="n">
        <v>63561</v>
      </c>
      <c r="C4" s="7" t="n">
        <v>38297</v>
      </c>
    </row>
    <row r="5" spans="1:3">
      <c r="A5" s="4" t="s">
        <v>324</v>
      </c>
      <c r="B5" s="6" t="n">
        <v>63591</v>
      </c>
      <c r="C5" s="6" t="n">
        <v>38330</v>
      </c>
    </row>
    <row r="6" spans="1:3">
      <c r="A6" s="4" t="s">
        <v>325</v>
      </c>
    </row>
    <row r="7" spans="1:3">
      <c r="A7" s="3" t="s">
        <v>322</v>
      </c>
    </row>
    <row r="8" spans="1:3">
      <c r="A8" s="4" t="s">
        <v>323</v>
      </c>
      <c r="B8" s="6" t="n">
        <v>32671</v>
      </c>
      <c r="C8" s="6" t="n">
        <v>15850</v>
      </c>
    </row>
    <row r="9" spans="1:3">
      <c r="A9" s="4" t="s">
        <v>326</v>
      </c>
      <c r="B9" s="6" t="n">
        <v>5</v>
      </c>
      <c r="C9" s="6" t="n">
        <v>9</v>
      </c>
    </row>
    <row r="10" spans="1:3">
      <c r="A10" s="4" t="s">
        <v>327</v>
      </c>
      <c r="B10" s="6" t="n">
        <v>1</v>
      </c>
    </row>
    <row r="11" spans="1:3">
      <c r="A11" s="4" t="s">
        <v>324</v>
      </c>
      <c r="B11" s="6" t="n">
        <v>32675</v>
      </c>
      <c r="C11" s="6" t="n">
        <v>15859</v>
      </c>
    </row>
    <row r="12" spans="1:3">
      <c r="A12" s="4" t="s">
        <v>328</v>
      </c>
    </row>
    <row r="13" spans="1:3">
      <c r="A13" s="3" t="s">
        <v>322</v>
      </c>
    </row>
    <row r="14" spans="1:3">
      <c r="A14" s="4" t="s">
        <v>323</v>
      </c>
      <c r="B14" s="6" t="n">
        <v>8763</v>
      </c>
      <c r="C14" s="6" t="n">
        <v>8780</v>
      </c>
    </row>
    <row r="15" spans="1:3">
      <c r="A15" s="4" t="s">
        <v>326</v>
      </c>
      <c r="B15" s="6" t="n">
        <v>3</v>
      </c>
      <c r="C15" s="6" t="n">
        <v>9</v>
      </c>
    </row>
    <row r="16" spans="1:3">
      <c r="A16" s="4" t="s">
        <v>327</v>
      </c>
      <c r="B16" s="6" t="n">
        <v>1</v>
      </c>
    </row>
    <row r="17" spans="1:3">
      <c r="A17" s="4" t="s">
        <v>324</v>
      </c>
      <c r="B17" s="6" t="n">
        <v>8765</v>
      </c>
      <c r="C17" s="6" t="n">
        <v>8789</v>
      </c>
    </row>
    <row r="18" spans="1:3">
      <c r="A18" s="4" t="s">
        <v>329</v>
      </c>
    </row>
    <row r="19" spans="1:3">
      <c r="A19" s="3" t="s">
        <v>322</v>
      </c>
    </row>
    <row r="20" spans="1:3">
      <c r="A20" s="4" t="s">
        <v>323</v>
      </c>
      <c r="B20" s="6" t="n">
        <v>2930</v>
      </c>
      <c r="C20" s="6" t="n">
        <v>2074</v>
      </c>
    </row>
    <row r="21" spans="1:3">
      <c r="A21" s="4" t="s">
        <v>326</v>
      </c>
      <c r="B21" s="6" t="n">
        <v>2</v>
      </c>
    </row>
    <row r="22" spans="1:3">
      <c r="A22" s="4" t="s">
        <v>324</v>
      </c>
      <c r="B22" s="6" t="n">
        <v>2932</v>
      </c>
      <c r="C22" s="6" t="n">
        <v>2074</v>
      </c>
    </row>
    <row r="23" spans="1:3">
      <c r="A23" s="4" t="s">
        <v>330</v>
      </c>
    </row>
    <row r="24" spans="1:3">
      <c r="A24" s="3" t="s">
        <v>322</v>
      </c>
    </row>
    <row r="25" spans="1:3">
      <c r="A25" s="4" t="s">
        <v>323</v>
      </c>
      <c r="B25" s="6" t="n">
        <v>20978</v>
      </c>
      <c r="C25" s="6" t="n">
        <v>4996</v>
      </c>
    </row>
    <row r="26" spans="1:3">
      <c r="A26" s="4" t="s">
        <v>324</v>
      </c>
      <c r="B26" s="6" t="n">
        <v>20978</v>
      </c>
      <c r="C26" s="6" t="n">
        <v>4996</v>
      </c>
    </row>
    <row r="27" spans="1:3">
      <c r="A27" s="4" t="s">
        <v>331</v>
      </c>
    </row>
    <row r="28" spans="1:3">
      <c r="A28" s="3" t="s">
        <v>322</v>
      </c>
    </row>
    <row r="29" spans="1:3">
      <c r="A29" s="4" t="s">
        <v>323</v>
      </c>
      <c r="B29" s="6" t="n">
        <v>30890</v>
      </c>
      <c r="C29" s="6" t="n">
        <v>22447</v>
      </c>
    </row>
    <row r="30" spans="1:3">
      <c r="A30" s="4" t="s">
        <v>326</v>
      </c>
      <c r="B30" s="6" t="n">
        <v>33</v>
      </c>
      <c r="C30" s="6" t="n">
        <v>24</v>
      </c>
    </row>
    <row r="31" spans="1:3">
      <c r="A31" s="4" t="s">
        <v>327</v>
      </c>
      <c r="B31" s="6" t="n">
        <v>7</v>
      </c>
    </row>
    <row r="32" spans="1:3">
      <c r="A32" s="4" t="s">
        <v>324</v>
      </c>
      <c r="B32" s="6" t="n">
        <v>30916</v>
      </c>
      <c r="C32" s="6" t="n">
        <v>22471</v>
      </c>
    </row>
    <row r="33" spans="1:3">
      <c r="A33" s="4" t="s">
        <v>332</v>
      </c>
    </row>
    <row r="34" spans="1:3">
      <c r="A34" s="3" t="s">
        <v>322</v>
      </c>
    </row>
    <row r="35" spans="1:3">
      <c r="A35" s="4" t="s">
        <v>323</v>
      </c>
      <c r="B35" s="6" t="n">
        <v>20002</v>
      </c>
      <c r="C35" s="6" t="n">
        <v>7543</v>
      </c>
    </row>
    <row r="36" spans="1:3">
      <c r="A36" s="4" t="s">
        <v>326</v>
      </c>
      <c r="B36" s="6" t="n">
        <v>33</v>
      </c>
      <c r="C36" s="6" t="n">
        <v>24</v>
      </c>
    </row>
    <row r="37" spans="1:3">
      <c r="A37" s="4" t="s">
        <v>327</v>
      </c>
      <c r="B37" s="6" t="n">
        <v>7</v>
      </c>
    </row>
    <row r="38" spans="1:3">
      <c r="A38" s="4" t="s">
        <v>324</v>
      </c>
      <c r="B38" s="6" t="n">
        <v>20028</v>
      </c>
      <c r="C38" s="6" t="n">
        <v>7567</v>
      </c>
    </row>
    <row r="39" spans="1:3">
      <c r="A39" s="4" t="s">
        <v>333</v>
      </c>
    </row>
    <row r="40" spans="1:3">
      <c r="A40" s="3" t="s">
        <v>322</v>
      </c>
    </row>
    <row r="41" spans="1:3">
      <c r="A41" s="4" t="s">
        <v>323</v>
      </c>
      <c r="B41" s="6" t="n">
        <v>10888</v>
      </c>
      <c r="C41" s="6" t="n">
        <v>14904</v>
      </c>
    </row>
    <row r="42" spans="1:3">
      <c r="A42" s="4" t="s">
        <v>324</v>
      </c>
      <c r="B42" s="7" t="n">
        <v>10888</v>
      </c>
      <c r="C42" s="7" t="n">
        <v>149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34</v>
      </c>
      <c r="B1" s="2" t="s">
        <v>2</v>
      </c>
      <c r="C1" s="2" t="s">
        <v>30</v>
      </c>
      <c r="D1" s="2" t="s">
        <v>69</v>
      </c>
    </row>
    <row r="2" spans="1:4">
      <c r="A2" s="3" t="s">
        <v>323</v>
      </c>
    </row>
    <row r="3" spans="1:4">
      <c r="A3" s="4" t="s">
        <v>335</v>
      </c>
      <c r="B3" s="7" t="n">
        <v>32671</v>
      </c>
      <c r="C3" s="7" t="n">
        <v>15850</v>
      </c>
    </row>
    <row r="4" spans="1:4">
      <c r="A4" s="4" t="s">
        <v>336</v>
      </c>
      <c r="B4" s="6" t="n">
        <v>30890</v>
      </c>
      <c r="C4" s="6" t="n">
        <v>22447</v>
      </c>
    </row>
    <row r="5" spans="1:4">
      <c r="A5" s="4" t="s">
        <v>124</v>
      </c>
      <c r="B5" s="6" t="n">
        <v>63561</v>
      </c>
      <c r="C5" s="6" t="n">
        <v>38297</v>
      </c>
    </row>
    <row r="6" spans="1:4">
      <c r="A6" s="3" t="s">
        <v>337</v>
      </c>
    </row>
    <row r="7" spans="1:4">
      <c r="A7" s="4" t="s">
        <v>335</v>
      </c>
      <c r="B7" s="6" t="n">
        <v>32675</v>
      </c>
      <c r="C7" s="6" t="n">
        <v>15859</v>
      </c>
    </row>
    <row r="8" spans="1:4">
      <c r="A8" s="4" t="s">
        <v>336</v>
      </c>
      <c r="B8" s="6" t="n">
        <v>30916</v>
      </c>
      <c r="C8" s="6" t="n">
        <v>22471</v>
      </c>
    </row>
    <row r="9" spans="1:4">
      <c r="A9" s="4" t="s">
        <v>324</v>
      </c>
      <c r="B9" s="6" t="n">
        <v>63591</v>
      </c>
      <c r="C9" s="6" t="n">
        <v>38330</v>
      </c>
    </row>
    <row r="10" spans="1:4">
      <c r="A10" s="3" t="s">
        <v>338</v>
      </c>
    </row>
    <row r="11" spans="1:4">
      <c r="A11" s="4" t="s">
        <v>339</v>
      </c>
      <c r="B11" s="6" t="n">
        <v>0</v>
      </c>
      <c r="C11" s="6" t="n">
        <v>0</v>
      </c>
      <c r="D11" s="7" t="n">
        <v>0</v>
      </c>
    </row>
    <row r="12" spans="1:4">
      <c r="A12" s="4" t="s">
        <v>340</v>
      </c>
      <c r="B12" s="6" t="n">
        <v>0</v>
      </c>
      <c r="C12" s="6" t="n">
        <v>0</v>
      </c>
      <c r="D12" s="6" t="n">
        <v>0</v>
      </c>
    </row>
    <row r="13" spans="1:4">
      <c r="A13" s="4" t="s">
        <v>341</v>
      </c>
      <c r="B13" s="6" t="n">
        <v>0</v>
      </c>
      <c r="C13" s="6" t="n">
        <v>0</v>
      </c>
      <c r="D13" s="6" t="n">
        <v>0</v>
      </c>
    </row>
    <row r="14" spans="1:4">
      <c r="A14" s="4" t="s">
        <v>342</v>
      </c>
      <c r="B14" s="7" t="n">
        <v>0</v>
      </c>
      <c r="C14" s="7" t="n">
        <v>0</v>
      </c>
      <c r="D14"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r="1" spans="1:4">
      <c r="A1" s="1" t="s">
        <v>343</v>
      </c>
      <c r="B1" s="2" t="s">
        <v>344</v>
      </c>
      <c r="C1" s="2" t="s">
        <v>345</v>
      </c>
      <c r="D1" s="2" t="s">
        <v>346</v>
      </c>
    </row>
    <row r="2" spans="1:4">
      <c r="A2" s="3" t="s">
        <v>153</v>
      </c>
    </row>
    <row r="3" spans="1:4">
      <c r="A3" s="4" t="s">
        <v>347</v>
      </c>
      <c r="C3" s="4" t="s">
        <v>252</v>
      </c>
    </row>
    <row r="4" spans="1:4">
      <c r="A4" s="4" t="s">
        <v>348</v>
      </c>
      <c r="C4" s="7" t="n">
        <v>50</v>
      </c>
    </row>
    <row r="5" spans="1:4">
      <c r="A5" s="4" t="s">
        <v>349</v>
      </c>
      <c r="D5" s="6" t="n">
        <v>1</v>
      </c>
    </row>
    <row r="6" spans="1:4">
      <c r="A6" s="4" t="s">
        <v>350</v>
      </c>
      <c r="D6" s="4" t="s">
        <v>351</v>
      </c>
    </row>
    <row r="7" spans="1:4">
      <c r="A7" s="4" t="s">
        <v>352</v>
      </c>
      <c r="D7" s="7" t="n">
        <v>0</v>
      </c>
    </row>
    <row r="8" spans="1:4">
      <c r="A8" s="4" t="s">
        <v>353</v>
      </c>
      <c r="D8" s="4" t="s">
        <v>264</v>
      </c>
    </row>
    <row r="9" spans="1:4">
      <c r="A9" s="4" t="s">
        <v>354</v>
      </c>
      <c r="D9" s="7" t="n">
        <v>0</v>
      </c>
    </row>
    <row r="10" spans="1:4">
      <c r="A10" s="4" t="s">
        <v>355</v>
      </c>
      <c r="D10" s="4" t="s">
        <v>264</v>
      </c>
    </row>
    <row r="11" spans="1:4">
      <c r="A11" s="4" t="s">
        <v>356</v>
      </c>
      <c r="D11" s="7" t="n">
        <v>0</v>
      </c>
    </row>
    <row r="12" spans="1:4">
      <c r="A12" s="4" t="s">
        <v>357</v>
      </c>
    </row>
    <row r="13" spans="1:4">
      <c r="A13" s="3" t="s">
        <v>153</v>
      </c>
    </row>
    <row r="14" spans="1:4">
      <c r="A14" s="4" t="s">
        <v>348</v>
      </c>
      <c r="B14" s="7" t="n">
        <v>50</v>
      </c>
    </row>
    <row r="15" spans="1:4">
      <c r="A15" s="4" t="s">
        <v>358</v>
      </c>
      <c r="B15" s="6" t="n">
        <v>25</v>
      </c>
    </row>
    <row r="16" spans="1:4">
      <c r="A16" s="4" t="s">
        <v>359</v>
      </c>
      <c r="B16" s="7" t="n">
        <v>75</v>
      </c>
    </row>
    <row r="17" spans="1:4">
      <c r="A17" s="4" t="s">
        <v>360</v>
      </c>
    </row>
    <row r="18" spans="1:4">
      <c r="A18" s="3" t="s">
        <v>153</v>
      </c>
    </row>
    <row r="19" spans="1:4">
      <c r="A19" s="4" t="s">
        <v>361</v>
      </c>
      <c r="B19" s="4" t="s">
        <v>362</v>
      </c>
    </row>
    <row r="20" spans="1:4">
      <c r="A20" s="4" t="s">
        <v>363</v>
      </c>
    </row>
    <row r="21" spans="1:4">
      <c r="A21" s="3" t="s">
        <v>153</v>
      </c>
    </row>
    <row r="22" spans="1:4">
      <c r="A22" s="4" t="s">
        <v>361</v>
      </c>
      <c r="B22" s="4" t="s">
        <v>364</v>
      </c>
    </row>
    <row r="23" spans="1:4">
      <c r="A23" s="4" t="s">
        <v>365</v>
      </c>
    </row>
    <row r="24" spans="1:4">
      <c r="A24" s="3" t="s">
        <v>153</v>
      </c>
    </row>
    <row r="25" spans="1:4">
      <c r="A25" s="4" t="s">
        <v>361</v>
      </c>
      <c r="B25" s="4" t="s">
        <v>351</v>
      </c>
    </row>
    <row r="26" spans="1:4">
      <c r="A26" s="4" t="s">
        <v>366</v>
      </c>
    </row>
    <row r="27" spans="1:4">
      <c r="A27" s="3" t="s">
        <v>153</v>
      </c>
    </row>
    <row r="28" spans="1:4">
      <c r="A28" s="4" t="s">
        <v>361</v>
      </c>
      <c r="B28" s="4" t="s">
        <v>367</v>
      </c>
    </row>
    <row r="29" spans="1:4">
      <c r="A29" s="4" t="s">
        <v>368</v>
      </c>
    </row>
    <row r="30" spans="1:4">
      <c r="A30" s="3" t="s">
        <v>153</v>
      </c>
    </row>
    <row r="31" spans="1:4">
      <c r="A31" s="4" t="s">
        <v>361</v>
      </c>
      <c r="B31" s="4" t="s">
        <v>369</v>
      </c>
    </row>
    <row r="32" spans="1:4">
      <c r="A32" s="4" t="s">
        <v>370</v>
      </c>
    </row>
    <row r="33" spans="1:4">
      <c r="A33" s="3" t="s">
        <v>153</v>
      </c>
    </row>
    <row r="34" spans="1:4">
      <c r="A34" s="4" t="s">
        <v>361</v>
      </c>
      <c r="B34" s="4" t="s">
        <v>3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r="1" spans="1:13">
      <c r="A1" s="1" t="s">
        <v>372</v>
      </c>
      <c r="B1" s="2" t="s">
        <v>273</v>
      </c>
      <c r="J1" s="2" t="s">
        <v>1</v>
      </c>
    </row>
    <row r="2" spans="1:13">
      <c r="B2" s="2" t="s">
        <v>373</v>
      </c>
      <c r="C2" s="2" t="s">
        <v>374</v>
      </c>
      <c r="D2" s="2" t="s">
        <v>375</v>
      </c>
      <c r="E2" s="2" t="s">
        <v>376</v>
      </c>
      <c r="F2" s="2" t="s">
        <v>377</v>
      </c>
      <c r="G2" s="2" t="s">
        <v>378</v>
      </c>
      <c r="H2" s="2" t="s">
        <v>379</v>
      </c>
      <c r="I2" s="2" t="s">
        <v>380</v>
      </c>
      <c r="J2" s="2" t="s">
        <v>346</v>
      </c>
      <c r="K2" s="2" t="s">
        <v>377</v>
      </c>
      <c r="L2" s="2" t="s">
        <v>381</v>
      </c>
      <c r="M2" s="2" t="s">
        <v>382</v>
      </c>
    </row>
    <row r="3" spans="1:13">
      <c r="A3" s="3" t="s">
        <v>383</v>
      </c>
    </row>
    <row r="4" spans="1:13">
      <c r="A4" s="4" t="s">
        <v>384</v>
      </c>
      <c r="J4" s="7" t="n">
        <v>6805000</v>
      </c>
      <c r="K4" s="7" t="n">
        <v>780000</v>
      </c>
      <c r="L4" s="7" t="n">
        <v>637000</v>
      </c>
    </row>
    <row r="5" spans="1:13">
      <c r="A5" s="4" t="s">
        <v>385</v>
      </c>
      <c r="J5" s="6" t="n">
        <v>1283000</v>
      </c>
      <c r="K5" s="6" t="n">
        <v>408000</v>
      </c>
      <c r="L5" s="6" t="n">
        <v>301000</v>
      </c>
    </row>
    <row r="6" spans="1:13">
      <c r="A6" s="4" t="s">
        <v>386</v>
      </c>
      <c r="J6" s="6" t="n">
        <v>8088000</v>
      </c>
      <c r="K6" s="6" t="n">
        <v>1188000</v>
      </c>
      <c r="L6" s="6" t="n">
        <v>938000</v>
      </c>
    </row>
    <row r="7" spans="1:13">
      <c r="A7" s="3" t="s">
        <v>387</v>
      </c>
    </row>
    <row r="8" spans="1:13">
      <c r="A8" s="4" t="s">
        <v>384</v>
      </c>
      <c r="J8" s="6" t="n">
        <v>-806000</v>
      </c>
      <c r="K8" s="6" t="n">
        <v>-1384000</v>
      </c>
      <c r="L8" s="6" t="n">
        <v>1882000</v>
      </c>
    </row>
    <row r="9" spans="1:13">
      <c r="A9" s="4" t="s">
        <v>385</v>
      </c>
      <c r="J9" s="6" t="n">
        <v>107000</v>
      </c>
      <c r="K9" s="6" t="n">
        <v>428000</v>
      </c>
      <c r="L9" s="6" t="n">
        <v>-190000</v>
      </c>
    </row>
    <row r="10" spans="1:13">
      <c r="A10" s="4" t="s">
        <v>388</v>
      </c>
      <c r="J10" s="6" t="n">
        <v>-699000</v>
      </c>
      <c r="K10" s="6" t="n">
        <v>-956000</v>
      </c>
      <c r="L10" s="6" t="n">
        <v>1692000</v>
      </c>
    </row>
    <row r="11" spans="1:13">
      <c r="A11" s="4" t="s">
        <v>389</v>
      </c>
      <c r="B11" s="7" t="n">
        <v>-2499000</v>
      </c>
      <c r="C11" s="7" t="n">
        <v>-553000</v>
      </c>
      <c r="D11" s="7" t="n">
        <v>-226000</v>
      </c>
      <c r="E11" s="7" t="n">
        <v>-5509000</v>
      </c>
      <c r="F11" s="7" t="n">
        <v>-521000</v>
      </c>
      <c r="G11" s="7" t="n">
        <v>1038000</v>
      </c>
      <c r="H11" s="7" t="n">
        <v>2379000</v>
      </c>
      <c r="I11" s="7" t="n">
        <v>-5040000</v>
      </c>
      <c r="J11" s="6" t="n">
        <v>-8787000</v>
      </c>
      <c r="K11" s="6" t="n">
        <v>-2144000</v>
      </c>
      <c r="L11" s="6" t="n">
        <v>754000</v>
      </c>
    </row>
    <row r="12" spans="1:13">
      <c r="A12" s="3" t="s">
        <v>390</v>
      </c>
    </row>
    <row r="13" spans="1:13">
      <c r="A13" s="4" t="s">
        <v>391</v>
      </c>
      <c r="J13" s="6" t="n">
        <v>-8510000</v>
      </c>
      <c r="K13" s="6" t="n">
        <v>-3889000</v>
      </c>
      <c r="L13" s="6" t="n">
        <v>102000</v>
      </c>
    </row>
    <row r="14" spans="1:13">
      <c r="A14" s="4" t="s">
        <v>392</v>
      </c>
      <c r="J14" s="6" t="n">
        <v>-950000</v>
      </c>
      <c r="K14" s="6" t="n">
        <v>-364000</v>
      </c>
      <c r="L14" s="6" t="n">
        <v>9000</v>
      </c>
    </row>
    <row r="15" spans="1:13">
      <c r="A15" s="4" t="s">
        <v>393</v>
      </c>
      <c r="J15" s="6" t="n">
        <v>186000</v>
      </c>
      <c r="K15" s="6" t="n">
        <v>558000</v>
      </c>
      <c r="L15" s="6" t="n">
        <v>144000</v>
      </c>
    </row>
    <row r="16" spans="1:13">
      <c r="A16" s="4" t="s">
        <v>394</v>
      </c>
      <c r="K16" s="6" t="n">
        <v>-159000</v>
      </c>
      <c r="L16" s="6" t="n">
        <v>-359000</v>
      </c>
    </row>
    <row r="17" spans="1:13">
      <c r="A17" s="4" t="s">
        <v>395</v>
      </c>
      <c r="J17" s="6" t="n">
        <v>6000</v>
      </c>
      <c r="K17" s="6" t="n">
        <v>127000</v>
      </c>
      <c r="L17" s="6" t="n">
        <v>63000</v>
      </c>
    </row>
    <row r="18" spans="1:13">
      <c r="A18" s="4" t="s">
        <v>396</v>
      </c>
      <c r="J18" s="6" t="n">
        <v>978000</v>
      </c>
      <c r="K18" s="6" t="n">
        <v>1502000</v>
      </c>
      <c r="L18" s="6" t="n">
        <v>886000</v>
      </c>
    </row>
    <row r="19" spans="1:13">
      <c r="A19" s="4" t="s">
        <v>397</v>
      </c>
      <c r="J19" s="6" t="n">
        <v>-234000</v>
      </c>
      <c r="K19" s="6" t="n">
        <v>81000</v>
      </c>
      <c r="L19" s="6" t="n">
        <v>-91000</v>
      </c>
    </row>
    <row r="20" spans="1:13">
      <c r="A20" s="4" t="s">
        <v>389</v>
      </c>
      <c r="B20" s="6" t="n">
        <v>-2499000</v>
      </c>
      <c r="C20" s="7" t="n">
        <v>-553000</v>
      </c>
      <c r="D20" s="7" t="n">
        <v>-226000</v>
      </c>
      <c r="E20" s="7" t="n">
        <v>-5509000</v>
      </c>
      <c r="F20" s="6" t="n">
        <v>-521000</v>
      </c>
      <c r="G20" s="7" t="n">
        <v>1038000</v>
      </c>
      <c r="H20" s="7" t="n">
        <v>2379000</v>
      </c>
      <c r="I20" s="7" t="n">
        <v>-5040000</v>
      </c>
      <c r="J20" s="6" t="n">
        <v>-8787000</v>
      </c>
      <c r="K20" s="6" t="n">
        <v>-2144000</v>
      </c>
      <c r="L20" s="6" t="n">
        <v>754000</v>
      </c>
    </row>
    <row r="21" spans="1:13">
      <c r="A21" s="3" t="s">
        <v>398</v>
      </c>
    </row>
    <row r="22" spans="1:13">
      <c r="A22" s="4" t="s">
        <v>399</v>
      </c>
      <c r="B22" s="6" t="n">
        <v>656000</v>
      </c>
      <c r="F22" s="6" t="n">
        <v>866000</v>
      </c>
      <c r="J22" s="6" t="n">
        <v>656000</v>
      </c>
      <c r="K22" s="6" t="n">
        <v>866000</v>
      </c>
    </row>
    <row r="23" spans="1:13">
      <c r="A23" s="4" t="s">
        <v>400</v>
      </c>
      <c r="B23" s="6" t="n">
        <v>2707000</v>
      </c>
      <c r="F23" s="6" t="n">
        <v>2488000</v>
      </c>
      <c r="J23" s="6" t="n">
        <v>2707000</v>
      </c>
      <c r="K23" s="6" t="n">
        <v>2488000</v>
      </c>
    </row>
    <row r="24" spans="1:13">
      <c r="A24" s="4" t="s">
        <v>401</v>
      </c>
      <c r="F24" s="6" t="n">
        <v>1047000</v>
      </c>
      <c r="K24" s="6" t="n">
        <v>1047000</v>
      </c>
    </row>
    <row r="25" spans="1:13">
      <c r="A25" s="4" t="s">
        <v>402</v>
      </c>
      <c r="B25" s="6" t="n">
        <v>1912000</v>
      </c>
      <c r="F25" s="6" t="n">
        <v>2057000</v>
      </c>
      <c r="J25" s="6" t="n">
        <v>1912000</v>
      </c>
      <c r="K25" s="6" t="n">
        <v>2057000</v>
      </c>
    </row>
    <row r="26" spans="1:13">
      <c r="A26" s="4" t="s">
        <v>403</v>
      </c>
      <c r="B26" s="6" t="n">
        <v>918000</v>
      </c>
      <c r="F26" s="6" t="n">
        <v>859000</v>
      </c>
      <c r="J26" s="6" t="n">
        <v>918000</v>
      </c>
      <c r="K26" s="6" t="n">
        <v>859000</v>
      </c>
    </row>
    <row r="27" spans="1:13">
      <c r="A27" s="4" t="s">
        <v>393</v>
      </c>
      <c r="B27" s="6" t="n">
        <v>2063000</v>
      </c>
      <c r="F27" s="6" t="n">
        <v>1998000</v>
      </c>
      <c r="J27" s="6" t="n">
        <v>2063000</v>
      </c>
      <c r="K27" s="6" t="n">
        <v>1998000</v>
      </c>
    </row>
    <row r="28" spans="1:13">
      <c r="A28" s="4" t="s">
        <v>404</v>
      </c>
      <c r="B28" s="6" t="n">
        <v>1638000</v>
      </c>
      <c r="F28" s="6" t="n">
        <v>1489000</v>
      </c>
      <c r="J28" s="6" t="n">
        <v>1638000</v>
      </c>
      <c r="K28" s="6" t="n">
        <v>1489000</v>
      </c>
    </row>
    <row r="29" spans="1:13">
      <c r="A29" s="4" t="s">
        <v>405</v>
      </c>
      <c r="B29" s="6" t="n">
        <v>513000</v>
      </c>
      <c r="F29" s="6" t="n">
        <v>595000</v>
      </c>
      <c r="J29" s="6" t="n">
        <v>513000</v>
      </c>
      <c r="K29" s="6" t="n">
        <v>595000</v>
      </c>
    </row>
    <row r="30" spans="1:13">
      <c r="A30" s="4" t="s">
        <v>406</v>
      </c>
      <c r="B30" s="6" t="n">
        <v>1134000</v>
      </c>
      <c r="F30" s="6" t="n">
        <v>883000</v>
      </c>
      <c r="J30" s="6" t="n">
        <v>1134000</v>
      </c>
      <c r="K30" s="6" t="n">
        <v>883000</v>
      </c>
    </row>
    <row r="31" spans="1:13">
      <c r="A31" s="4" t="s">
        <v>397</v>
      </c>
      <c r="B31" s="6" t="n">
        <v>380000</v>
      </c>
      <c r="F31" s="6" t="n">
        <v>398000</v>
      </c>
      <c r="J31" s="6" t="n">
        <v>380000</v>
      </c>
      <c r="K31" s="6" t="n">
        <v>398000</v>
      </c>
    </row>
    <row r="32" spans="1:13">
      <c r="A32" s="4" t="s">
        <v>407</v>
      </c>
      <c r="B32" s="6" t="n">
        <v>11921000</v>
      </c>
      <c r="F32" s="6" t="n">
        <v>12680000</v>
      </c>
      <c r="J32" s="6" t="n">
        <v>11921000</v>
      </c>
      <c r="K32" s="6" t="n">
        <v>12680000</v>
      </c>
    </row>
    <row r="33" spans="1:13">
      <c r="A33" s="4" t="s">
        <v>408</v>
      </c>
      <c r="B33" s="6" t="n">
        <v>-1272000</v>
      </c>
      <c r="F33" s="6" t="n">
        <v>-1272000</v>
      </c>
      <c r="J33" s="6" t="n">
        <v>-1272000</v>
      </c>
      <c r="K33" s="6" t="n">
        <v>-1272000</v>
      </c>
    </row>
    <row r="34" spans="1:13">
      <c r="A34" s="4" t="s">
        <v>409</v>
      </c>
      <c r="B34" s="6" t="n">
        <v>10649000</v>
      </c>
      <c r="F34" s="6" t="n">
        <v>11408000</v>
      </c>
      <c r="J34" s="6" t="n">
        <v>10649000</v>
      </c>
      <c r="K34" s="6" t="n">
        <v>11408000</v>
      </c>
    </row>
    <row r="35" spans="1:13">
      <c r="A35" s="3" t="s">
        <v>410</v>
      </c>
    </row>
    <row r="36" spans="1:13">
      <c r="A36" s="4" t="s">
        <v>411</v>
      </c>
      <c r="B36" s="6" t="n">
        <v>-661000</v>
      </c>
      <c r="F36" s="6" t="n">
        <v>-721000</v>
      </c>
      <c r="J36" s="6" t="n">
        <v>-661000</v>
      </c>
      <c r="K36" s="6" t="n">
        <v>-721000</v>
      </c>
    </row>
    <row r="37" spans="1:13">
      <c r="A37" s="4" t="s">
        <v>412</v>
      </c>
      <c r="B37" s="6" t="n">
        <v>-661000</v>
      </c>
      <c r="F37" s="6" t="n">
        <v>-721000</v>
      </c>
      <c r="J37" s="6" t="n">
        <v>-661000</v>
      </c>
      <c r="K37" s="6" t="n">
        <v>-721000</v>
      </c>
    </row>
    <row r="38" spans="1:13">
      <c r="A38" s="4" t="s">
        <v>413</v>
      </c>
      <c r="B38" s="6" t="n">
        <v>9988000</v>
      </c>
      <c r="F38" s="7" t="n">
        <v>10687000</v>
      </c>
      <c r="J38" s="6" t="n">
        <v>9988000</v>
      </c>
      <c r="K38" s="6" t="n">
        <v>10687000</v>
      </c>
    </row>
    <row r="39" spans="1:13">
      <c r="A39" s="4" t="s">
        <v>414</v>
      </c>
      <c r="B39" s="7" t="n">
        <v>0</v>
      </c>
      <c r="J39" s="7" t="n">
        <v>0</v>
      </c>
    </row>
    <row r="40" spans="1:13">
      <c r="A40" s="4" t="s">
        <v>415</v>
      </c>
      <c r="J40" s="6" t="n">
        <v>1</v>
      </c>
    </row>
    <row r="41" spans="1:13">
      <c r="A41" s="4" t="s">
        <v>416</v>
      </c>
      <c r="K41" s="6" t="n">
        <v>100000</v>
      </c>
      <c r="L41" s="6" t="n">
        <v>400000</v>
      </c>
      <c r="M41" s="7" t="n">
        <v>800000</v>
      </c>
    </row>
    <row r="42" spans="1:13">
      <c r="A42" s="4" t="s">
        <v>417</v>
      </c>
      <c r="J42" s="4" t="s">
        <v>418</v>
      </c>
    </row>
    <row r="43" spans="1:13">
      <c r="A43" s="4" t="s">
        <v>419</v>
      </c>
      <c r="J43" s="4" t="s">
        <v>261</v>
      </c>
    </row>
    <row r="44" spans="1:13">
      <c r="A44" s="4" t="s">
        <v>420</v>
      </c>
      <c r="J44" s="7" t="n">
        <v>1200000</v>
      </c>
      <c r="K44" s="7" t="n">
        <v>2100000</v>
      </c>
      <c r="L44" s="7" t="n">
        <v>1000000</v>
      </c>
    </row>
  </sheetData>
  <mergeCells count="3">
    <mergeCell ref="A1:A2"/>
    <mergeCell ref="B1:I1"/>
    <mergeCell ref="J1:M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21</v>
      </c>
      <c r="B1" s="2" t="s">
        <v>2</v>
      </c>
      <c r="C1" s="2" t="s">
        <v>30</v>
      </c>
    </row>
    <row r="2" spans="1:3">
      <c r="A2" s="3" t="s">
        <v>157</v>
      </c>
    </row>
    <row r="3" spans="1:3">
      <c r="A3" s="4" t="s">
        <v>422</v>
      </c>
      <c r="B3" s="7" t="n">
        <v>1204</v>
      </c>
      <c r="C3" s="7" t="n">
        <v>1209</v>
      </c>
    </row>
    <row r="4" spans="1:3">
      <c r="A4" s="4" t="s">
        <v>423</v>
      </c>
      <c r="B4" s="6" t="n">
        <v>3321</v>
      </c>
      <c r="C4" s="6" t="n">
        <v>2490</v>
      </c>
    </row>
    <row r="5" spans="1:3">
      <c r="A5" s="4" t="s">
        <v>397</v>
      </c>
      <c r="B5" s="6" t="n">
        <v>2091</v>
      </c>
      <c r="C5" s="6" t="n">
        <v>2050</v>
      </c>
    </row>
    <row r="6" spans="1:3">
      <c r="A6" s="4" t="s">
        <v>424</v>
      </c>
      <c r="B6" s="7" t="n">
        <v>6616</v>
      </c>
      <c r="C6" s="7" t="n">
        <v>57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683791</v>
      </c>
      <c r="C4" s="7" t="n">
        <v>670840</v>
      </c>
      <c r="D4" s="7" t="n">
        <v>622204</v>
      </c>
    </row>
    <row r="5" spans="1:4">
      <c r="A5" s="4" t="s">
        <v>72</v>
      </c>
      <c r="B5" s="6" t="n">
        <v>-416779</v>
      </c>
      <c r="C5" s="6" t="n">
        <v>-418416</v>
      </c>
      <c r="D5" s="6" t="n">
        <v>-394445</v>
      </c>
    </row>
    <row r="6" spans="1:4">
      <c r="A6" s="4" t="s">
        <v>73</v>
      </c>
      <c r="B6" s="6" t="n">
        <v>-224218</v>
      </c>
      <c r="C6" s="6" t="n">
        <v>-221041</v>
      </c>
      <c r="D6" s="6" t="n">
        <v>-206146</v>
      </c>
    </row>
    <row r="7" spans="1:4">
      <c r="A7" s="4" t="s">
        <v>74</v>
      </c>
      <c r="B7" s="6" t="n">
        <v>-18577</v>
      </c>
      <c r="C7" s="6" t="n">
        <v>-20177</v>
      </c>
      <c r="D7" s="6" t="n">
        <v>-21974</v>
      </c>
    </row>
    <row r="8" spans="1:4">
      <c r="A8" s="4" t="s">
        <v>75</v>
      </c>
      <c r="C8" s="6" t="n">
        <v>-83</v>
      </c>
      <c r="D8" s="6" t="n">
        <v>-1542</v>
      </c>
    </row>
    <row r="9" spans="1:4">
      <c r="A9" s="4" t="s">
        <v>76</v>
      </c>
      <c r="D9" s="6" t="n">
        <v>1526</v>
      </c>
    </row>
    <row r="10" spans="1:4">
      <c r="A10" s="4" t="s">
        <v>77</v>
      </c>
      <c r="B10" s="6" t="n">
        <v>24217</v>
      </c>
      <c r="C10" s="6" t="n">
        <v>11123</v>
      </c>
      <c r="D10" s="6" t="n">
        <v>-377</v>
      </c>
    </row>
    <row r="11" spans="1:4">
      <c r="A11" s="4" t="s">
        <v>78</v>
      </c>
      <c r="B11" s="6" t="n">
        <v>339</v>
      </c>
      <c r="C11" s="6" t="n">
        <v>187</v>
      </c>
      <c r="D11" s="6" t="n">
        <v>281</v>
      </c>
    </row>
    <row r="12" spans="1:4">
      <c r="A12" s="4" t="s">
        <v>79</v>
      </c>
      <c r="B12" s="6" t="n">
        <v>-242</v>
      </c>
      <c r="C12" s="6" t="n">
        <v>-200</v>
      </c>
      <c r="D12" s="6" t="n">
        <v>-194</v>
      </c>
    </row>
    <row r="13" spans="1:4">
      <c r="A13" s="4" t="s">
        <v>80</v>
      </c>
      <c r="B13" s="6" t="n">
        <v>24314</v>
      </c>
      <c r="C13" s="6" t="n">
        <v>11110</v>
      </c>
      <c r="D13" s="6" t="n">
        <v>-290</v>
      </c>
    </row>
    <row r="14" spans="1:4">
      <c r="A14" s="4" t="s">
        <v>81</v>
      </c>
      <c r="B14" s="6" t="n">
        <v>-8787</v>
      </c>
      <c r="C14" s="6" t="n">
        <v>-2144</v>
      </c>
      <c r="D14" s="6" t="n">
        <v>754</v>
      </c>
    </row>
    <row r="15" spans="1:4">
      <c r="A15" s="4" t="s">
        <v>82</v>
      </c>
      <c r="B15" s="7" t="n">
        <v>15527</v>
      </c>
      <c r="C15" s="7" t="n">
        <v>8966</v>
      </c>
      <c r="D15" s="7" t="n">
        <v>464</v>
      </c>
    </row>
    <row r="16" spans="1:4">
      <c r="A16" s="4" t="s">
        <v>83</v>
      </c>
      <c r="B16" s="8" t="n">
        <v>1.04</v>
      </c>
      <c r="C16" s="8" t="n">
        <v>0.6</v>
      </c>
      <c r="D16" s="8" t="n">
        <v>0.03</v>
      </c>
    </row>
    <row r="17" spans="1:4">
      <c r="A17" s="4" t="s">
        <v>84</v>
      </c>
      <c r="B17" s="8" t="n">
        <v>1.03</v>
      </c>
      <c r="C17" s="8" t="n">
        <v>0.6</v>
      </c>
      <c r="D17" s="8" t="n">
        <v>0.03</v>
      </c>
    </row>
    <row r="18" spans="1:4">
      <c r="A18" s="3" t="s">
        <v>85</v>
      </c>
    </row>
    <row r="19" spans="1:4">
      <c r="A19" s="4" t="s">
        <v>86</v>
      </c>
      <c r="B19" s="6" t="n">
        <v>14996496</v>
      </c>
      <c r="C19" s="6" t="n">
        <v>14960920</v>
      </c>
      <c r="D19" s="6" t="n">
        <v>14798154</v>
      </c>
    </row>
    <row r="20" spans="1:4">
      <c r="A20" s="4" t="s">
        <v>87</v>
      </c>
      <c r="B20" s="6" t="n">
        <v>15055538</v>
      </c>
      <c r="C20" s="6" t="n">
        <v>15020489</v>
      </c>
      <c r="D20" s="6" t="n">
        <v>148134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1"/>
    <col customWidth="1" max="6" min="6" width="41"/>
    <col customWidth="1" max="7" min="7" width="41"/>
    <col customWidth="1" max="8" min="8" width="37"/>
    <col customWidth="1" max="9" min="9" width="37"/>
    <col customWidth="1" max="10" min="10" width="21"/>
  </cols>
  <sheetData>
    <row r="1" spans="1:10">
      <c r="A1" s="1" t="s">
        <v>425</v>
      </c>
      <c r="B1" s="2" t="s">
        <v>426</v>
      </c>
      <c r="C1" s="2" t="s">
        <v>427</v>
      </c>
      <c r="D1" s="2" t="s">
        <v>428</v>
      </c>
      <c r="E1" s="2" t="s">
        <v>429</v>
      </c>
      <c r="F1" s="2" t="s">
        <v>430</v>
      </c>
      <c r="G1" s="2" t="s">
        <v>431</v>
      </c>
      <c r="H1" s="2" t="s">
        <v>432</v>
      </c>
      <c r="I1" s="2" t="s">
        <v>433</v>
      </c>
      <c r="J1" s="2" t="s">
        <v>381</v>
      </c>
    </row>
    <row r="2" spans="1:10">
      <c r="A2" s="3" t="s">
        <v>159</v>
      </c>
    </row>
    <row r="3" spans="1:10">
      <c r="A3" s="4" t="s">
        <v>434</v>
      </c>
      <c r="E3" s="7" t="n">
        <v>15000000</v>
      </c>
    </row>
    <row r="4" spans="1:10">
      <c r="A4" s="4" t="s">
        <v>435</v>
      </c>
      <c r="C4" s="8" t="n">
        <v>0.06</v>
      </c>
      <c r="E4" s="8" t="n">
        <v>0.06</v>
      </c>
    </row>
    <row r="5" spans="1:10">
      <c r="A5" s="4" t="s">
        <v>436</v>
      </c>
      <c r="B5" s="8" t="n">
        <v>0.06</v>
      </c>
      <c r="D5" s="8" t="n">
        <v>0.06</v>
      </c>
    </row>
    <row r="6" spans="1:10">
      <c r="A6" s="3" t="s">
        <v>437</v>
      </c>
    </row>
    <row r="7" spans="1:10">
      <c r="A7" s="4" t="s">
        <v>438</v>
      </c>
      <c r="H7" s="7" t="n">
        <v>1312000</v>
      </c>
      <c r="I7" s="7" t="n">
        <v>342000</v>
      </c>
      <c r="J7" s="7" t="n">
        <v>-305000</v>
      </c>
    </row>
    <row r="8" spans="1:10">
      <c r="A8" s="4" t="s">
        <v>290</v>
      </c>
    </row>
    <row r="9" spans="1:10">
      <c r="A9" s="3" t="s">
        <v>159</v>
      </c>
    </row>
    <row r="10" spans="1:10">
      <c r="A10" s="4" t="s">
        <v>439</v>
      </c>
      <c r="H10" s="4" t="s">
        <v>440</v>
      </c>
    </row>
    <row r="11" spans="1:10">
      <c r="A11" s="4" t="s">
        <v>441</v>
      </c>
      <c r="H11" s="7" t="n">
        <v>2600000</v>
      </c>
    </row>
    <row r="12" spans="1:10">
      <c r="A12" s="4" t="s">
        <v>442</v>
      </c>
      <c r="H12" s="4" t="s">
        <v>443</v>
      </c>
    </row>
    <row r="13" spans="1:10">
      <c r="A13" s="4" t="s">
        <v>444</v>
      </c>
      <c r="H13" s="7" t="n">
        <v>4100000</v>
      </c>
      <c r="I13" s="7" t="n">
        <v>4000000</v>
      </c>
      <c r="J13" s="6" t="n">
        <v>3400000</v>
      </c>
    </row>
    <row r="14" spans="1:10">
      <c r="A14" s="3" t="s">
        <v>445</v>
      </c>
    </row>
    <row r="15" spans="1:10">
      <c r="A15" s="4" t="s">
        <v>446</v>
      </c>
      <c r="H15" s="6" t="n">
        <v>583928</v>
      </c>
    </row>
    <row r="16" spans="1:10">
      <c r="A16" s="4" t="s">
        <v>447</v>
      </c>
      <c r="H16" s="6" t="n">
        <v>68607</v>
      </c>
    </row>
    <row r="17" spans="1:10">
      <c r="A17" s="4" t="s">
        <v>448</v>
      </c>
      <c r="H17" s="6" t="n">
        <v>-285357</v>
      </c>
    </row>
    <row r="18" spans="1:10">
      <c r="A18" s="4" t="s">
        <v>449</v>
      </c>
      <c r="H18" s="6" t="n">
        <v>-14591</v>
      </c>
    </row>
    <row r="19" spans="1:10">
      <c r="A19" s="4" t="s">
        <v>450</v>
      </c>
      <c r="H19" s="6" t="n">
        <v>352587</v>
      </c>
      <c r="I19" s="6" t="n">
        <v>583928</v>
      </c>
    </row>
    <row r="20" spans="1:10">
      <c r="A20" s="3" t="s">
        <v>437</v>
      </c>
    </row>
    <row r="21" spans="1:10">
      <c r="A21" s="4" t="s">
        <v>451</v>
      </c>
      <c r="H21" s="8" t="n">
        <v>14.3</v>
      </c>
    </row>
    <row r="22" spans="1:10">
      <c r="A22" s="4" t="s">
        <v>452</v>
      </c>
      <c r="H22" s="11" t="n">
        <v>25.56</v>
      </c>
    </row>
    <row r="23" spans="1:10">
      <c r="A23" s="4" t="s">
        <v>453</v>
      </c>
      <c r="H23" s="11" t="n">
        <v>14.05</v>
      </c>
    </row>
    <row r="24" spans="1:10">
      <c r="A24" s="4" t="s">
        <v>454</v>
      </c>
      <c r="H24" s="11" t="n">
        <v>14.93</v>
      </c>
    </row>
    <row r="25" spans="1:10">
      <c r="A25" s="4" t="s">
        <v>455</v>
      </c>
      <c r="H25" s="8" t="n">
        <v>16.67</v>
      </c>
      <c r="I25" s="8" t="n">
        <v>14.3</v>
      </c>
    </row>
    <row r="26" spans="1:10">
      <c r="A26" s="4" t="s">
        <v>438</v>
      </c>
      <c r="H26" s="7" t="n">
        <v>1300000</v>
      </c>
      <c r="I26" s="7" t="n">
        <v>300000</v>
      </c>
      <c r="J26" s="6" t="n">
        <v>-300000</v>
      </c>
    </row>
    <row r="27" spans="1:10">
      <c r="A27" s="4" t="s">
        <v>456</v>
      </c>
    </row>
    <row r="28" spans="1:10">
      <c r="A28" s="3" t="s">
        <v>159</v>
      </c>
    </row>
    <row r="29" spans="1:10">
      <c r="A29" s="4" t="s">
        <v>457</v>
      </c>
      <c r="H29" s="4" t="s">
        <v>458</v>
      </c>
    </row>
    <row r="30" spans="1:10">
      <c r="A30" s="4" t="s">
        <v>459</v>
      </c>
    </row>
    <row r="31" spans="1:10">
      <c r="A31" s="3" t="s">
        <v>159</v>
      </c>
    </row>
    <row r="32" spans="1:10">
      <c r="A32" s="4" t="s">
        <v>457</v>
      </c>
      <c r="H32" s="4" t="s">
        <v>443</v>
      </c>
    </row>
    <row r="33" spans="1:10">
      <c r="A33" s="4" t="s">
        <v>460</v>
      </c>
    </row>
    <row r="34" spans="1:10">
      <c r="A34" s="3" t="s">
        <v>159</v>
      </c>
    </row>
    <row r="35" spans="1:10">
      <c r="A35" s="4" t="s">
        <v>457</v>
      </c>
      <c r="H35" s="4" t="s">
        <v>250</v>
      </c>
    </row>
    <row r="36" spans="1:10">
      <c r="A36" s="4" t="s">
        <v>461</v>
      </c>
      <c r="I36" s="4" t="s">
        <v>458</v>
      </c>
    </row>
    <row r="37" spans="1:10">
      <c r="A37" s="4" t="s">
        <v>462</v>
      </c>
      <c r="I37" s="4" t="s">
        <v>418</v>
      </c>
    </row>
    <row r="38" spans="1:10">
      <c r="A38" s="4" t="s">
        <v>463</v>
      </c>
      <c r="I38" s="4" t="s">
        <v>250</v>
      </c>
    </row>
    <row r="39" spans="1:10">
      <c r="A39" s="4" t="s">
        <v>464</v>
      </c>
      <c r="H39" s="4" t="s">
        <v>296</v>
      </c>
    </row>
    <row r="40" spans="1:10">
      <c r="A40" s="4" t="s">
        <v>465</v>
      </c>
      <c r="H40" s="4" t="s">
        <v>466</v>
      </c>
    </row>
    <row r="41" spans="1:10">
      <c r="A41" s="4" t="s">
        <v>467</v>
      </c>
    </row>
    <row r="42" spans="1:10">
      <c r="A42" s="3" t="s">
        <v>159</v>
      </c>
    </row>
    <row r="43" spans="1:10">
      <c r="A43" s="4" t="s">
        <v>457</v>
      </c>
      <c r="F43" s="4" t="s">
        <v>468</v>
      </c>
      <c r="G43" s="4" t="s">
        <v>250</v>
      </c>
    </row>
    <row r="44" spans="1:10">
      <c r="A44" s="4" t="s">
        <v>444</v>
      </c>
      <c r="F44" s="7" t="n">
        <v>331000</v>
      </c>
      <c r="G44" s="7" t="n">
        <v>331000</v>
      </c>
    </row>
    <row r="45" spans="1:10">
      <c r="A45" s="3" t="s">
        <v>445</v>
      </c>
    </row>
    <row r="46" spans="1:10">
      <c r="A46" s="4" t="s">
        <v>447</v>
      </c>
      <c r="F46" s="6" t="n">
        <v>25263</v>
      </c>
      <c r="G46" s="6" t="n">
        <v>16823</v>
      </c>
    </row>
    <row r="47" spans="1:10">
      <c r="A47" s="4" t="s">
        <v>448</v>
      </c>
      <c r="I47" s="6" t="n">
        <v>-18948</v>
      </c>
    </row>
    <row r="48" spans="1:10">
      <c r="A48" s="4" t="s">
        <v>450</v>
      </c>
      <c r="H48" s="6" t="n">
        <v>6315</v>
      </c>
    </row>
    <row r="49" spans="1:10">
      <c r="A49" s="3" t="s">
        <v>437</v>
      </c>
    </row>
    <row r="50" spans="1:10">
      <c r="A50" s="4" t="s">
        <v>469</v>
      </c>
      <c r="F50" s="6" t="n">
        <v>1</v>
      </c>
      <c r="G50" s="6" t="n">
        <v>2</v>
      </c>
    </row>
    <row r="51" spans="1:10">
      <c r="A51" s="4" t="s">
        <v>470</v>
      </c>
      <c r="F51" s="4" t="s">
        <v>296</v>
      </c>
      <c r="G51" s="4" t="s">
        <v>296</v>
      </c>
    </row>
    <row r="52" spans="1:10">
      <c r="A52" s="4" t="s">
        <v>471</v>
      </c>
      <c r="F52" s="4" t="s">
        <v>472</v>
      </c>
      <c r="G52" s="4" t="s">
        <v>472</v>
      </c>
    </row>
    <row r="53" spans="1:10">
      <c r="A53" s="4" t="s">
        <v>473</v>
      </c>
      <c r="F53" s="7" t="n">
        <v>19</v>
      </c>
      <c r="G53" s="7" t="n">
        <v>27</v>
      </c>
    </row>
    <row r="54" spans="1:10">
      <c r="A54" s="4" t="s">
        <v>474</v>
      </c>
      <c r="F54" s="6" t="n">
        <v>21</v>
      </c>
      <c r="G54" s="11" t="n">
        <v>29.25</v>
      </c>
    </row>
    <row r="55" spans="1:10">
      <c r="A55" s="4" t="s">
        <v>475</v>
      </c>
      <c r="F55" s="6" t="n">
        <v>23</v>
      </c>
      <c r="G55" s="11" t="n">
        <v>31.5</v>
      </c>
    </row>
    <row r="56" spans="1:10">
      <c r="A56" s="4" t="s">
        <v>476</v>
      </c>
      <c r="F56" s="7" t="n">
        <v>25</v>
      </c>
      <c r="G56" s="8" t="n">
        <v>33.5</v>
      </c>
    </row>
    <row r="57" spans="1:10">
      <c r="A57" s="4" t="s">
        <v>287</v>
      </c>
    </row>
    <row r="58" spans="1:10">
      <c r="A58" s="3" t="s">
        <v>159</v>
      </c>
    </row>
    <row r="59" spans="1:10">
      <c r="A59" s="4" t="s">
        <v>444</v>
      </c>
      <c r="H59" s="7" t="n">
        <v>0</v>
      </c>
      <c r="I59" s="7" t="n">
        <v>0</v>
      </c>
      <c r="J59" s="7" t="n">
        <v>0</v>
      </c>
    </row>
    <row r="60" spans="1:10">
      <c r="A60" s="3" t="s">
        <v>437</v>
      </c>
    </row>
    <row r="61" spans="1:10">
      <c r="A61" s="4" t="s">
        <v>477</v>
      </c>
      <c r="H61" s="6" t="n">
        <v>16700</v>
      </c>
      <c r="I61" s="6" t="n">
        <v>25250</v>
      </c>
    </row>
    <row r="62" spans="1:10">
      <c r="A62" s="4" t="s">
        <v>478</v>
      </c>
      <c r="H62" s="4" t="s">
        <v>479</v>
      </c>
    </row>
    <row r="63" spans="1:10">
      <c r="A63" s="4" t="s">
        <v>480</v>
      </c>
    </row>
    <row r="64" spans="1:10">
      <c r="A64" s="3" t="s">
        <v>437</v>
      </c>
    </row>
    <row r="65" spans="1:10">
      <c r="A65" s="4" t="s">
        <v>477</v>
      </c>
      <c r="H65" s="6" t="n">
        <v>16700</v>
      </c>
    </row>
    <row r="66" spans="1:10">
      <c r="A66" s="4" t="s">
        <v>481</v>
      </c>
    </row>
    <row r="67" spans="1:10">
      <c r="A67" s="3" t="s">
        <v>437</v>
      </c>
    </row>
    <row r="68" spans="1:10">
      <c r="A68" s="4" t="s">
        <v>482</v>
      </c>
      <c r="H68" s="6" t="n">
        <v>0</v>
      </c>
    </row>
    <row r="69" spans="1:10">
      <c r="A69" s="4" t="s">
        <v>483</v>
      </c>
    </row>
    <row r="70" spans="1:10">
      <c r="A70" s="3" t="s">
        <v>159</v>
      </c>
    </row>
    <row r="71" spans="1:10">
      <c r="A71" s="4" t="s">
        <v>457</v>
      </c>
      <c r="H71" s="4" t="s">
        <v>443</v>
      </c>
    </row>
    <row r="72" spans="1:10">
      <c r="A72" s="4" t="s">
        <v>484</v>
      </c>
    </row>
    <row r="73" spans="1:10">
      <c r="A73" s="3" t="s">
        <v>159</v>
      </c>
    </row>
    <row r="74" spans="1:10">
      <c r="A74" s="4" t="s">
        <v>457</v>
      </c>
      <c r="H74" s="4" t="s">
        <v>458</v>
      </c>
    </row>
    <row r="75" spans="1:10">
      <c r="A75" s="4" t="s">
        <v>485</v>
      </c>
    </row>
    <row r="76" spans="1:10">
      <c r="A76" s="3" t="s">
        <v>159</v>
      </c>
    </row>
    <row r="77" spans="1:10">
      <c r="A77" s="4" t="s">
        <v>457</v>
      </c>
      <c r="H77" s="4" t="s">
        <v>250</v>
      </c>
    </row>
    <row r="78" spans="1:10">
      <c r="A78" s="4" t="s">
        <v>486</v>
      </c>
    </row>
    <row r="79" spans="1:10">
      <c r="A79" s="3" t="s">
        <v>159</v>
      </c>
    </row>
    <row r="80" spans="1:10">
      <c r="A80" s="4" t="s">
        <v>487</v>
      </c>
      <c r="H80" s="6" t="n">
        <v>667438</v>
      </c>
    </row>
    <row r="81" spans="1:10">
      <c r="A81" s="4" t="s">
        <v>488</v>
      </c>
    </row>
    <row r="82" spans="1:10">
      <c r="A82" s="3" t="s">
        <v>159</v>
      </c>
    </row>
    <row r="83" spans="1:10">
      <c r="A83" s="4" t="s">
        <v>489</v>
      </c>
      <c r="E83" s="7" t="n">
        <v>1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6"/>
    <col customWidth="1" max="2" min="2" width="17"/>
    <col customWidth="1" max="3" min="3" width="14"/>
    <col customWidth="1" max="4" min="4" width="14"/>
  </cols>
  <sheetData>
    <row r="1" spans="1:4">
      <c r="A1" s="1" t="s">
        <v>490</v>
      </c>
      <c r="B1" s="2" t="s">
        <v>1</v>
      </c>
    </row>
    <row r="2" spans="1:4">
      <c r="B2" s="2" t="s">
        <v>2</v>
      </c>
      <c r="C2" s="2" t="s">
        <v>30</v>
      </c>
      <c r="D2" s="2" t="s">
        <v>69</v>
      </c>
    </row>
    <row r="3" spans="1:4">
      <c r="A3" s="3" t="s">
        <v>491</v>
      </c>
    </row>
    <row r="4" spans="1:4">
      <c r="A4" s="4" t="s">
        <v>492</v>
      </c>
      <c r="B4" s="6" t="n">
        <v>25250</v>
      </c>
    </row>
    <row r="5" spans="1:4">
      <c r="A5" s="4" t="s">
        <v>493</v>
      </c>
      <c r="B5" s="6" t="n">
        <v>-5000</v>
      </c>
    </row>
    <row r="6" spans="1:4">
      <c r="A6" s="4" t="s">
        <v>449</v>
      </c>
      <c r="B6" s="6" t="n">
        <v>-3550</v>
      </c>
    </row>
    <row r="7" spans="1:4">
      <c r="A7" s="4" t="s">
        <v>450</v>
      </c>
      <c r="B7" s="6" t="n">
        <v>16700</v>
      </c>
      <c r="C7" s="6" t="n">
        <v>25250</v>
      </c>
    </row>
    <row r="8" spans="1:4">
      <c r="A8" s="4" t="s">
        <v>494</v>
      </c>
      <c r="B8" s="6" t="n">
        <v>16700</v>
      </c>
    </row>
    <row r="9" spans="1:4">
      <c r="A9" s="4" t="s">
        <v>495</v>
      </c>
      <c r="B9" s="6" t="n">
        <v>16700</v>
      </c>
    </row>
    <row r="10" spans="1:4">
      <c r="A10" s="3" t="s">
        <v>496</v>
      </c>
    </row>
    <row r="11" spans="1:4">
      <c r="A11" s="4" t="s">
        <v>497</v>
      </c>
      <c r="B11" s="8" t="n">
        <v>34.38</v>
      </c>
    </row>
    <row r="12" spans="1:4">
      <c r="A12" s="4" t="s">
        <v>498</v>
      </c>
      <c r="B12" s="6" t="n">
        <v>14</v>
      </c>
    </row>
    <row r="13" spans="1:4">
      <c r="A13" s="4" t="s">
        <v>499</v>
      </c>
      <c r="B13" s="11" t="n">
        <v>31.54</v>
      </c>
    </row>
    <row r="14" spans="1:4">
      <c r="A14" s="4" t="s">
        <v>500</v>
      </c>
      <c r="B14" s="11" t="n">
        <v>41.09</v>
      </c>
      <c r="C14" s="8" t="n">
        <v>34.38</v>
      </c>
    </row>
    <row r="15" spans="1:4">
      <c r="A15" s="4" t="s">
        <v>501</v>
      </c>
      <c r="B15" s="11" t="n">
        <v>41.09</v>
      </c>
    </row>
    <row r="16" spans="1:4">
      <c r="A16" s="4" t="s">
        <v>502</v>
      </c>
      <c r="B16" s="8" t="n">
        <v>41.09</v>
      </c>
    </row>
    <row r="17" spans="1:4">
      <c r="A17" s="3" t="s">
        <v>503</v>
      </c>
    </row>
    <row r="18" spans="1:4">
      <c r="A18" s="4" t="s">
        <v>504</v>
      </c>
      <c r="B18" s="4" t="s">
        <v>505</v>
      </c>
      <c r="C18" s="4" t="s">
        <v>458</v>
      </c>
    </row>
    <row r="19" spans="1:4">
      <c r="A19" s="4" t="s">
        <v>506</v>
      </c>
      <c r="B19" s="4" t="s">
        <v>507</v>
      </c>
    </row>
    <row r="20" spans="1:4">
      <c r="A20" s="4" t="s">
        <v>508</v>
      </c>
      <c r="B20" s="4" t="s">
        <v>458</v>
      </c>
    </row>
    <row r="21" spans="1:4">
      <c r="A21" s="4" t="s">
        <v>509</v>
      </c>
      <c r="B21" s="4" t="s">
        <v>505</v>
      </c>
      <c r="C21" s="4" t="s">
        <v>458</v>
      </c>
    </row>
    <row r="22" spans="1:4">
      <c r="A22" s="4" t="s">
        <v>510</v>
      </c>
      <c r="B22" s="4" t="s">
        <v>505</v>
      </c>
    </row>
    <row r="23" spans="1:4">
      <c r="A23" s="4" t="s">
        <v>511</v>
      </c>
      <c r="B23" s="4" t="s">
        <v>505</v>
      </c>
    </row>
    <row r="24" spans="1:4">
      <c r="A24" s="3" t="s">
        <v>512</v>
      </c>
    </row>
    <row r="25" spans="1:4">
      <c r="A25" s="4" t="s">
        <v>513</v>
      </c>
      <c r="C25" s="7" t="n">
        <v>44450</v>
      </c>
    </row>
    <row r="26" spans="1:4">
      <c r="A26" s="4" t="s">
        <v>514</v>
      </c>
      <c r="B26" s="7" t="n">
        <v>61012</v>
      </c>
      <c r="C26" s="7" t="n">
        <v>19000</v>
      </c>
    </row>
    <row r="27" spans="1:4">
      <c r="A27" s="4" t="s">
        <v>515</v>
      </c>
      <c r="B27" s="8" t="n">
        <v>38.4</v>
      </c>
      <c r="C27" s="7" t="n">
        <v>14</v>
      </c>
      <c r="D27" s="7" t="n">
        <v>14</v>
      </c>
    </row>
    <row r="28" spans="1:4">
      <c r="A28" s="4" t="s">
        <v>516</v>
      </c>
      <c r="B28" s="8" t="n">
        <v>44.03</v>
      </c>
      <c r="C28" s="8" t="n">
        <v>44.03</v>
      </c>
      <c r="D28" s="8" t="n">
        <v>44.03</v>
      </c>
    </row>
    <row r="29" spans="1:4">
      <c r="A29" s="4" t="s">
        <v>517</v>
      </c>
      <c r="B29" s="7" t="n">
        <v>70000</v>
      </c>
      <c r="C29" s="7" t="n">
        <v>28000</v>
      </c>
      <c r="D29" s="7" t="n">
        <v>5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518</v>
      </c>
      <c r="B1" s="2" t="s">
        <v>519</v>
      </c>
      <c r="C1" s="2" t="s">
        <v>2</v>
      </c>
      <c r="D1" s="2" t="s">
        <v>30</v>
      </c>
      <c r="E1" s="2" t="s">
        <v>69</v>
      </c>
    </row>
    <row r="2" spans="1:5">
      <c r="A2" s="3" t="s">
        <v>162</v>
      </c>
    </row>
    <row r="3" spans="1:5">
      <c r="A3" s="4" t="s">
        <v>520</v>
      </c>
      <c r="D3" s="4" t="s">
        <v>252</v>
      </c>
    </row>
    <row r="4" spans="1:5">
      <c r="A4" s="3" t="s">
        <v>521</v>
      </c>
    </row>
    <row r="5" spans="1:5">
      <c r="A5" s="6" t="n">
        <v>2016</v>
      </c>
      <c r="C5" s="7" t="n">
        <v>39867</v>
      </c>
    </row>
    <row r="6" spans="1:5">
      <c r="A6" s="6" t="n">
        <v>2017</v>
      </c>
      <c r="C6" s="6" t="n">
        <v>32013</v>
      </c>
    </row>
    <row r="7" spans="1:5">
      <c r="A7" s="6" t="n">
        <v>2018</v>
      </c>
      <c r="C7" s="6" t="n">
        <v>25753</v>
      </c>
    </row>
    <row r="8" spans="1:5">
      <c r="A8" s="6" t="n">
        <v>2019</v>
      </c>
      <c r="C8" s="6" t="n">
        <v>19323</v>
      </c>
    </row>
    <row r="9" spans="1:5">
      <c r="A9" s="6" t="n">
        <v>2020</v>
      </c>
      <c r="C9" s="6" t="n">
        <v>10266</v>
      </c>
    </row>
    <row r="10" spans="1:5">
      <c r="A10" s="4" t="s">
        <v>522</v>
      </c>
      <c r="C10" s="6" t="n">
        <v>5346</v>
      </c>
    </row>
    <row r="11" spans="1:5">
      <c r="A11" s="4" t="s">
        <v>523</v>
      </c>
      <c r="C11" s="6" t="n">
        <v>132568</v>
      </c>
    </row>
    <row r="12" spans="1:5">
      <c r="A12" s="4" t="s">
        <v>524</v>
      </c>
      <c r="C12" s="6" t="n">
        <v>47100</v>
      </c>
      <c r="D12" s="7" t="n">
        <v>44400</v>
      </c>
      <c r="E12" s="7" t="n">
        <v>42100</v>
      </c>
    </row>
    <row r="13" spans="1:5">
      <c r="A13" s="4" t="s">
        <v>525</v>
      </c>
      <c r="C13" s="6" t="n">
        <v>500</v>
      </c>
      <c r="D13" s="7" t="n">
        <v>600</v>
      </c>
      <c r="E13" s="7" t="n">
        <v>500</v>
      </c>
    </row>
    <row r="14" spans="1:5">
      <c r="A14" s="4" t="s">
        <v>526</v>
      </c>
    </row>
    <row r="15" spans="1:5">
      <c r="A15" s="3" t="s">
        <v>162</v>
      </c>
    </row>
    <row r="16" spans="1:5">
      <c r="A16" s="4" t="s">
        <v>527</v>
      </c>
      <c r="C16" s="6" t="n">
        <v>0</v>
      </c>
    </row>
    <row r="17" spans="1:5">
      <c r="A17" s="4" t="s">
        <v>528</v>
      </c>
    </row>
    <row r="18" spans="1:5">
      <c r="A18" s="3" t="s">
        <v>162</v>
      </c>
    </row>
    <row r="19" spans="1:5">
      <c r="A19" s="4" t="s">
        <v>529</v>
      </c>
      <c r="C19" s="7" t="n">
        <v>1000</v>
      </c>
    </row>
    <row r="20" spans="1:5">
      <c r="A20" s="4" t="s">
        <v>530</v>
      </c>
      <c r="B20" s="7" t="n">
        <v>1000</v>
      </c>
    </row>
    <row r="21" spans="1:5">
      <c r="A21" s="4" t="s">
        <v>531</v>
      </c>
      <c r="B21" s="4" t="s">
        <v>4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32</v>
      </c>
      <c r="B1" s="2" t="s">
        <v>1</v>
      </c>
    </row>
    <row r="2" spans="1:4">
      <c r="B2" s="2" t="s">
        <v>2</v>
      </c>
      <c r="C2" s="2" t="s">
        <v>30</v>
      </c>
      <c r="D2" s="2" t="s">
        <v>69</v>
      </c>
    </row>
    <row r="3" spans="1:4">
      <c r="A3" s="4" t="s">
        <v>533</v>
      </c>
    </row>
    <row r="4" spans="1:4">
      <c r="A4" s="3" t="s">
        <v>534</v>
      </c>
    </row>
    <row r="5" spans="1:4">
      <c r="A5" s="4" t="s">
        <v>535</v>
      </c>
      <c r="B5" s="7" t="n">
        <v>2646</v>
      </c>
      <c r="C5" s="7" t="n">
        <v>2568</v>
      </c>
      <c r="D5" s="7" t="n">
        <v>2335</v>
      </c>
    </row>
    <row r="6" spans="1:4">
      <c r="A6" s="4" t="s">
        <v>536</v>
      </c>
      <c r="B6" s="6" t="n">
        <v>7873</v>
      </c>
      <c r="C6" s="6" t="n">
        <v>8365</v>
      </c>
      <c r="D6" s="6" t="n">
        <v>7535</v>
      </c>
    </row>
    <row r="7" spans="1:4">
      <c r="A7" s="4" t="s">
        <v>537</v>
      </c>
      <c r="B7" s="6" t="n">
        <v>-7935</v>
      </c>
      <c r="C7" s="6" t="n">
        <v>-8287</v>
      </c>
      <c r="D7" s="6" t="n">
        <v>-7302</v>
      </c>
    </row>
    <row r="8" spans="1:4">
      <c r="A8" s="4" t="s">
        <v>538</v>
      </c>
      <c r="B8" s="6" t="n">
        <v>2584</v>
      </c>
      <c r="C8" s="6" t="n">
        <v>2646</v>
      </c>
      <c r="D8" s="6" t="n">
        <v>2568</v>
      </c>
    </row>
    <row r="9" spans="1:4">
      <c r="A9" s="4" t="s">
        <v>539</v>
      </c>
    </row>
    <row r="10" spans="1:4">
      <c r="A10" s="3" t="s">
        <v>534</v>
      </c>
    </row>
    <row r="11" spans="1:4">
      <c r="A11" s="4" t="s">
        <v>535</v>
      </c>
      <c r="B11" s="6" t="n">
        <v>1272</v>
      </c>
      <c r="C11" s="6" t="n">
        <v>1169</v>
      </c>
      <c r="D11" s="6" t="n">
        <v>810</v>
      </c>
    </row>
    <row r="12" spans="1:4">
      <c r="A12" s="4" t="s">
        <v>536</v>
      </c>
      <c r="C12" s="6" t="n">
        <v>103</v>
      </c>
      <c r="D12" s="6" t="n">
        <v>359</v>
      </c>
    </row>
    <row r="13" spans="1:4">
      <c r="A13" s="4" t="s">
        <v>538</v>
      </c>
      <c r="B13" s="7" t="n">
        <v>1272</v>
      </c>
      <c r="C13" s="7" t="n">
        <v>1272</v>
      </c>
      <c r="D13" s="7" t="n">
        <v>11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273</v>
      </c>
      <c r="J1" s="2" t="s">
        <v>1</v>
      </c>
    </row>
    <row r="2" spans="1:12">
      <c r="B2" s="2" t="s">
        <v>2</v>
      </c>
      <c r="C2" s="2" t="s">
        <v>274</v>
      </c>
      <c r="D2" s="2" t="s">
        <v>275</v>
      </c>
      <c r="E2" s="2" t="s">
        <v>276</v>
      </c>
      <c r="F2" s="2" t="s">
        <v>30</v>
      </c>
      <c r="G2" s="2" t="s">
        <v>277</v>
      </c>
      <c r="H2" s="2" t="s">
        <v>278</v>
      </c>
      <c r="I2" s="2" t="s">
        <v>279</v>
      </c>
      <c r="J2" s="2" t="s">
        <v>2</v>
      </c>
      <c r="K2" s="2" t="s">
        <v>30</v>
      </c>
      <c r="L2" s="2" t="s">
        <v>69</v>
      </c>
    </row>
    <row r="3" spans="1:12">
      <c r="A3" s="3" t="s">
        <v>541</v>
      </c>
    </row>
    <row r="4" spans="1:12">
      <c r="A4" s="4" t="s">
        <v>71</v>
      </c>
      <c r="B4" s="7" t="n">
        <v>176063</v>
      </c>
      <c r="C4" s="7" t="n">
        <v>158937</v>
      </c>
      <c r="D4" s="7" t="n">
        <v>153878</v>
      </c>
      <c r="E4" s="7" t="n">
        <v>194913</v>
      </c>
      <c r="F4" s="7" t="n">
        <v>181143</v>
      </c>
      <c r="G4" s="7" t="n">
        <v>156694</v>
      </c>
      <c r="H4" s="7" t="n">
        <v>144987</v>
      </c>
      <c r="I4" s="7" t="n">
        <v>188016</v>
      </c>
      <c r="J4" s="7" t="n">
        <v>683791</v>
      </c>
      <c r="K4" s="7" t="n">
        <v>670840</v>
      </c>
      <c r="L4" s="7" t="n">
        <v>622204</v>
      </c>
    </row>
    <row r="5" spans="1:12">
      <c r="A5" s="4" t="s">
        <v>72</v>
      </c>
      <c r="B5" s="6" t="n">
        <v>-108526</v>
      </c>
      <c r="C5" s="6" t="n">
        <v>-97565</v>
      </c>
      <c r="D5" s="6" t="n">
        <v>-93179</v>
      </c>
      <c r="E5" s="6" t="n">
        <v>-117509</v>
      </c>
      <c r="F5" s="6" t="n">
        <v>-113567</v>
      </c>
      <c r="G5" s="6" t="n">
        <v>-98542</v>
      </c>
      <c r="H5" s="6" t="n">
        <v>-91540</v>
      </c>
      <c r="I5" s="6" t="n">
        <v>-114767</v>
      </c>
      <c r="J5" s="6" t="n">
        <v>-416779</v>
      </c>
      <c r="K5" s="6" t="n">
        <v>-418416</v>
      </c>
      <c r="L5" s="6" t="n">
        <v>-394445</v>
      </c>
    </row>
    <row r="6" spans="1:12">
      <c r="A6" s="4" t="s">
        <v>73</v>
      </c>
      <c r="B6" s="6" t="n">
        <v>-57087</v>
      </c>
      <c r="C6" s="6" t="n">
        <v>-55616</v>
      </c>
      <c r="D6" s="6" t="n">
        <v>-55703</v>
      </c>
      <c r="E6" s="6" t="n">
        <v>-55812</v>
      </c>
      <c r="F6" s="6" t="n">
        <v>-57515</v>
      </c>
      <c r="G6" s="6" t="n">
        <v>-56354</v>
      </c>
      <c r="H6" s="6" t="n">
        <v>-53197</v>
      </c>
      <c r="I6" s="6" t="n">
        <v>-53975</v>
      </c>
      <c r="J6" s="6" t="n">
        <v>-224218</v>
      </c>
      <c r="K6" s="6" t="n">
        <v>-221041</v>
      </c>
      <c r="L6" s="6" t="n">
        <v>-206146</v>
      </c>
    </row>
    <row r="7" spans="1:12">
      <c r="A7" s="4" t="s">
        <v>74</v>
      </c>
      <c r="B7" s="6" t="n">
        <v>-4555</v>
      </c>
      <c r="C7" s="6" t="n">
        <v>-4589</v>
      </c>
      <c r="D7" s="6" t="n">
        <v>-4620</v>
      </c>
      <c r="E7" s="6" t="n">
        <v>-4813</v>
      </c>
      <c r="F7" s="6" t="n">
        <v>-4871</v>
      </c>
      <c r="G7" s="6" t="n">
        <v>-5038</v>
      </c>
      <c r="H7" s="6" t="n">
        <v>-5108</v>
      </c>
      <c r="I7" s="6" t="n">
        <v>-5160</v>
      </c>
      <c r="J7" s="6" t="n">
        <v>-18577</v>
      </c>
      <c r="K7" s="6" t="n">
        <v>-20177</v>
      </c>
      <c r="L7" s="6" t="n">
        <v>-21974</v>
      </c>
    </row>
    <row r="8" spans="1:12">
      <c r="A8" s="4" t="s">
        <v>75</v>
      </c>
      <c r="H8" s="6" t="n">
        <v>-83</v>
      </c>
      <c r="K8" s="6" t="n">
        <v>-83</v>
      </c>
      <c r="L8" s="6" t="n">
        <v>-1542</v>
      </c>
    </row>
    <row r="9" spans="1:12">
      <c r="A9" s="4" t="s">
        <v>77</v>
      </c>
      <c r="B9" s="6" t="n">
        <v>5895</v>
      </c>
      <c r="C9" s="6" t="n">
        <v>1167</v>
      </c>
      <c r="D9" s="6" t="n">
        <v>376</v>
      </c>
      <c r="E9" s="6" t="n">
        <v>16779</v>
      </c>
      <c r="F9" s="6" t="n">
        <v>5190</v>
      </c>
      <c r="G9" s="6" t="n">
        <v>-3240</v>
      </c>
      <c r="H9" s="6" t="n">
        <v>-4941</v>
      </c>
      <c r="I9" s="6" t="n">
        <v>14114</v>
      </c>
      <c r="J9" s="6" t="n">
        <v>24217</v>
      </c>
      <c r="K9" s="6" t="n">
        <v>11123</v>
      </c>
      <c r="L9" s="6" t="n">
        <v>-377</v>
      </c>
    </row>
    <row r="10" spans="1:12">
      <c r="A10" s="4" t="s">
        <v>542</v>
      </c>
      <c r="B10" s="6" t="n">
        <v>76</v>
      </c>
      <c r="D10" s="6" t="n">
        <v>12</v>
      </c>
      <c r="E10" s="6" t="n">
        <v>9</v>
      </c>
      <c r="F10" s="6" t="n">
        <v>4</v>
      </c>
      <c r="G10" s="6" t="n">
        <v>-5</v>
      </c>
      <c r="H10" s="6" t="n">
        <v>-17</v>
      </c>
      <c r="I10" s="6" t="n">
        <v>5</v>
      </c>
    </row>
    <row r="11" spans="1:12">
      <c r="A11" s="4" t="s">
        <v>80</v>
      </c>
      <c r="B11" s="6" t="n">
        <v>5971</v>
      </c>
      <c r="C11" s="6" t="n">
        <v>1167</v>
      </c>
      <c r="D11" s="6" t="n">
        <v>388</v>
      </c>
      <c r="E11" s="6" t="n">
        <v>16788</v>
      </c>
      <c r="F11" s="6" t="n">
        <v>5194</v>
      </c>
      <c r="G11" s="6" t="n">
        <v>-3245</v>
      </c>
      <c r="H11" s="6" t="n">
        <v>-4958</v>
      </c>
      <c r="I11" s="6" t="n">
        <v>14119</v>
      </c>
      <c r="J11" s="6" t="n">
        <v>24314</v>
      </c>
      <c r="K11" s="6" t="n">
        <v>11110</v>
      </c>
      <c r="L11" s="6" t="n">
        <v>-290</v>
      </c>
    </row>
    <row r="12" spans="1:12">
      <c r="A12" s="4" t="s">
        <v>81</v>
      </c>
      <c r="B12" s="6" t="n">
        <v>-2499</v>
      </c>
      <c r="C12" s="6" t="n">
        <v>-553</v>
      </c>
      <c r="D12" s="6" t="n">
        <v>-226</v>
      </c>
      <c r="E12" s="6" t="n">
        <v>-5509</v>
      </c>
      <c r="F12" s="6" t="n">
        <v>-521</v>
      </c>
      <c r="G12" s="6" t="n">
        <v>1038</v>
      </c>
      <c r="H12" s="6" t="n">
        <v>2379</v>
      </c>
      <c r="I12" s="6" t="n">
        <v>-5040</v>
      </c>
      <c r="J12" s="6" t="n">
        <v>-8787</v>
      </c>
      <c r="K12" s="6" t="n">
        <v>-2144</v>
      </c>
      <c r="L12" s="6" t="n">
        <v>754</v>
      </c>
    </row>
    <row r="13" spans="1:12">
      <c r="A13" s="4" t="s">
        <v>82</v>
      </c>
      <c r="B13" s="7" t="n">
        <v>3472</v>
      </c>
      <c r="C13" s="7" t="n">
        <v>614</v>
      </c>
      <c r="D13" s="7" t="n">
        <v>162</v>
      </c>
      <c r="E13" s="7" t="n">
        <v>11279</v>
      </c>
      <c r="F13" s="7" t="n">
        <v>4673</v>
      </c>
      <c r="G13" s="7" t="n">
        <v>-2207</v>
      </c>
      <c r="H13" s="7" t="n">
        <v>-2579</v>
      </c>
      <c r="I13" s="7" t="n">
        <v>9079</v>
      </c>
      <c r="J13" s="7" t="n">
        <v>15527</v>
      </c>
      <c r="K13" s="7" t="n">
        <v>8966</v>
      </c>
      <c r="L13" s="7" t="n">
        <v>464</v>
      </c>
    </row>
    <row r="14" spans="1:12">
      <c r="A14" s="3" t="s">
        <v>543</v>
      </c>
    </row>
    <row r="15" spans="1:12">
      <c r="A15" s="4" t="s">
        <v>544</v>
      </c>
      <c r="B15" s="8" t="n">
        <v>0.24</v>
      </c>
      <c r="C15" s="8" t="n">
        <v>0.04</v>
      </c>
      <c r="D15" s="8" t="n">
        <v>0.01</v>
      </c>
      <c r="E15" s="8" t="n">
        <v>0.75</v>
      </c>
      <c r="F15" s="8" t="n">
        <v>0.31</v>
      </c>
      <c r="G15" s="8" t="n">
        <v>-0.15</v>
      </c>
      <c r="H15" s="8" t="n">
        <v>-0.17</v>
      </c>
      <c r="I15" s="8" t="n">
        <v>0.61</v>
      </c>
      <c r="J15" s="8" t="n">
        <v>1.04</v>
      </c>
      <c r="K15" s="8" t="n">
        <v>0.6</v>
      </c>
      <c r="L15" s="8" t="n">
        <v>0.03</v>
      </c>
    </row>
    <row r="16" spans="1:12">
      <c r="A16" s="4" t="s">
        <v>545</v>
      </c>
      <c r="B16" s="8" t="n">
        <v>0.24</v>
      </c>
      <c r="C16" s="8" t="n">
        <v>0.04</v>
      </c>
      <c r="D16" s="8" t="n">
        <v>0.01</v>
      </c>
      <c r="E16" s="8" t="n">
        <v>0.74</v>
      </c>
      <c r="F16" s="8" t="n">
        <v>0.31</v>
      </c>
      <c r="G16" s="8" t="n">
        <v>-0.15</v>
      </c>
      <c r="H16" s="8" t="n">
        <v>-0.17</v>
      </c>
      <c r="I16" s="8" t="n">
        <v>0.61</v>
      </c>
      <c r="J16" s="8" t="n">
        <v>1.03</v>
      </c>
      <c r="K16" s="8" t="n">
        <v>0.6</v>
      </c>
      <c r="L16" s="8" t="n">
        <v>0.03</v>
      </c>
    </row>
    <row r="17" spans="1:12">
      <c r="A17" s="3" t="s">
        <v>546</v>
      </c>
    </row>
    <row r="18" spans="1:12">
      <c r="A18" s="4" t="s">
        <v>86</v>
      </c>
      <c r="B18" s="6" t="n">
        <v>14651403</v>
      </c>
      <c r="C18" s="6" t="n">
        <v>15056014</v>
      </c>
      <c r="D18" s="6" t="n">
        <v>15182838</v>
      </c>
      <c r="E18" s="6" t="n">
        <v>15095729</v>
      </c>
      <c r="F18" s="6" t="n">
        <v>14989043</v>
      </c>
      <c r="G18" s="6" t="n">
        <v>14981559</v>
      </c>
      <c r="H18" s="6" t="n">
        <v>14972186</v>
      </c>
      <c r="I18" s="6" t="n">
        <v>14900893</v>
      </c>
      <c r="J18" s="6" t="n">
        <v>14996496</v>
      </c>
      <c r="K18" s="6" t="n">
        <v>14960920</v>
      </c>
      <c r="L18" s="6" t="n">
        <v>14798154</v>
      </c>
    </row>
    <row r="19" spans="1:12">
      <c r="A19" s="4" t="s">
        <v>87</v>
      </c>
      <c r="B19" s="6" t="n">
        <v>14722551</v>
      </c>
      <c r="C19" s="6" t="n">
        <v>15114572</v>
      </c>
      <c r="D19" s="6" t="n">
        <v>15203692</v>
      </c>
      <c r="E19" s="6" t="n">
        <v>15181337</v>
      </c>
      <c r="F19" s="6" t="n">
        <v>15128210</v>
      </c>
      <c r="G19" s="6" t="n">
        <v>14981559</v>
      </c>
      <c r="H19" s="6" t="n">
        <v>14972186</v>
      </c>
      <c r="I19" s="6" t="n">
        <v>14901530</v>
      </c>
      <c r="J19" s="6" t="n">
        <v>15055538</v>
      </c>
      <c r="K19" s="6" t="n">
        <v>15020489</v>
      </c>
      <c r="L19" s="6" t="n">
        <v>1481344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69</v>
      </c>
    </row>
    <row r="3" spans="1:4">
      <c r="A3" s="3" t="s">
        <v>89</v>
      </c>
    </row>
    <row r="4" spans="1:4">
      <c r="A4" s="4" t="s">
        <v>82</v>
      </c>
      <c r="B4" s="7" t="n">
        <v>15527</v>
      </c>
      <c r="C4" s="7" t="n">
        <v>8966</v>
      </c>
      <c r="D4" s="7" t="n">
        <v>464</v>
      </c>
    </row>
    <row r="5" spans="1:4">
      <c r="A5" s="3" t="s">
        <v>90</v>
      </c>
    </row>
    <row r="6" spans="1:4">
      <c r="A6" s="4" t="s">
        <v>74</v>
      </c>
      <c r="B6" s="6" t="n">
        <v>18577</v>
      </c>
      <c r="C6" s="6" t="n">
        <v>20177</v>
      </c>
      <c r="D6" s="6" t="n">
        <v>21974</v>
      </c>
    </row>
    <row r="7" spans="1:4">
      <c r="A7" s="4" t="s">
        <v>75</v>
      </c>
      <c r="C7" s="6" t="n">
        <v>83</v>
      </c>
      <c r="D7" s="6" t="n">
        <v>1542</v>
      </c>
    </row>
    <row r="8" spans="1:4">
      <c r="A8" s="4" t="s">
        <v>91</v>
      </c>
      <c r="B8" s="6" t="n">
        <v>699</v>
      </c>
      <c r="C8" s="6" t="n">
        <v>956</v>
      </c>
      <c r="D8" s="6" t="n">
        <v>-1692</v>
      </c>
    </row>
    <row r="9" spans="1:4">
      <c r="A9" s="4" t="s">
        <v>76</v>
      </c>
      <c r="D9" s="6" t="n">
        <v>-1526</v>
      </c>
    </row>
    <row r="10" spans="1:4">
      <c r="A10" s="4" t="s">
        <v>92</v>
      </c>
      <c r="B10" s="6" t="n">
        <v>31</v>
      </c>
      <c r="C10" s="6" t="n">
        <v>23</v>
      </c>
      <c r="D10" s="6" t="n">
        <v>1</v>
      </c>
    </row>
    <row r="11" spans="1:4">
      <c r="A11" s="4" t="s">
        <v>93</v>
      </c>
      <c r="B11" s="6" t="n">
        <v>4148</v>
      </c>
      <c r="C11" s="6" t="n">
        <v>4007</v>
      </c>
      <c r="D11" s="6" t="n">
        <v>3355</v>
      </c>
    </row>
    <row r="12" spans="1:4">
      <c r="A12" s="4" t="s">
        <v>94</v>
      </c>
      <c r="B12" s="6" t="n">
        <v>-1312</v>
      </c>
      <c r="C12" s="6" t="n">
        <v>-342</v>
      </c>
      <c r="D12" s="6" t="n">
        <v>305</v>
      </c>
    </row>
    <row r="13" spans="1:4">
      <c r="A13" s="3" t="s">
        <v>95</v>
      </c>
    </row>
    <row r="14" spans="1:4">
      <c r="A14" s="4" t="s">
        <v>34</v>
      </c>
      <c r="B14" s="6" t="n">
        <v>-5963</v>
      </c>
      <c r="C14" s="6" t="n">
        <v>-4556</v>
      </c>
      <c r="D14" s="6" t="n">
        <v>14972</v>
      </c>
    </row>
    <row r="15" spans="1:4">
      <c r="A15" s="4" t="s">
        <v>35</v>
      </c>
      <c r="B15" s="6" t="n">
        <v>2403</v>
      </c>
      <c r="C15" s="6" t="n">
        <v>-3383</v>
      </c>
      <c r="D15" s="6" t="n">
        <v>-573</v>
      </c>
    </row>
    <row r="16" spans="1:4">
      <c r="A16" s="4" t="s">
        <v>41</v>
      </c>
      <c r="B16" s="6" t="n">
        <v>-67</v>
      </c>
      <c r="C16" s="6" t="n">
        <v>48</v>
      </c>
      <c r="D16" s="6" t="n">
        <v>55</v>
      </c>
    </row>
    <row r="17" spans="1:4">
      <c r="A17" s="4" t="s">
        <v>44</v>
      </c>
      <c r="B17" s="6" t="n">
        <v>-5000</v>
      </c>
      <c r="C17" s="6" t="n">
        <v>12082</v>
      </c>
      <c r="D17" s="6" t="n">
        <v>-2653</v>
      </c>
    </row>
    <row r="18" spans="1:4">
      <c r="A18" s="4" t="s">
        <v>96</v>
      </c>
      <c r="B18" s="6" t="n">
        <v>-568</v>
      </c>
      <c r="C18" s="6" t="n">
        <v>-3016</v>
      </c>
      <c r="D18" s="6" t="n">
        <v>-2565</v>
      </c>
    </row>
    <row r="19" spans="1:4">
      <c r="A19" s="4" t="s">
        <v>46</v>
      </c>
      <c r="B19" s="6" t="n">
        <v>-1899</v>
      </c>
      <c r="C19" s="6" t="n">
        <v>5448</v>
      </c>
      <c r="D19" s="6" t="n">
        <v>1419</v>
      </c>
    </row>
    <row r="20" spans="1:4">
      <c r="A20" s="4" t="s">
        <v>36</v>
      </c>
      <c r="B20" s="6" t="n">
        <v>1000</v>
      </c>
      <c r="C20" s="6" t="n">
        <v>-237</v>
      </c>
      <c r="D20" s="6" t="n">
        <v>435</v>
      </c>
    </row>
    <row r="21" spans="1:4">
      <c r="A21" s="4" t="s">
        <v>48</v>
      </c>
      <c r="B21" s="6" t="n">
        <v>-88</v>
      </c>
      <c r="C21" s="6" t="n">
        <v>70</v>
      </c>
      <c r="D21" s="6" t="n">
        <v>-145</v>
      </c>
    </row>
    <row r="22" spans="1:4">
      <c r="A22" s="4" t="s">
        <v>97</v>
      </c>
      <c r="B22" s="6" t="n">
        <v>27488</v>
      </c>
      <c r="C22" s="6" t="n">
        <v>40326</v>
      </c>
      <c r="D22" s="6" t="n">
        <v>35368</v>
      </c>
    </row>
    <row r="23" spans="1:4">
      <c r="A23" s="3" t="s">
        <v>98</v>
      </c>
    </row>
    <row r="24" spans="1:4">
      <c r="A24" s="4" t="s">
        <v>99</v>
      </c>
      <c r="B24" s="6" t="n">
        <v>-44310</v>
      </c>
      <c r="C24" s="6" t="n">
        <v>-22183</v>
      </c>
      <c r="D24" s="6" t="n">
        <v>-24548</v>
      </c>
    </row>
    <row r="25" spans="1:4">
      <c r="A25" s="4" t="s">
        <v>100</v>
      </c>
      <c r="B25" s="6" t="n">
        <v>19046</v>
      </c>
      <c r="C25" s="6" t="n">
        <v>9667</v>
      </c>
      <c r="D25" s="6" t="n">
        <v>17292</v>
      </c>
    </row>
    <row r="26" spans="1:4">
      <c r="A26" s="4" t="s">
        <v>101</v>
      </c>
      <c r="D26" s="6" t="n">
        <v>2941</v>
      </c>
    </row>
    <row r="27" spans="1:4">
      <c r="A27" s="4" t="s">
        <v>102</v>
      </c>
      <c r="B27" s="6" t="n">
        <v>-19601</v>
      </c>
      <c r="C27" s="6" t="n">
        <v>-11002</v>
      </c>
      <c r="D27" s="6" t="n">
        <v>-8469</v>
      </c>
    </row>
    <row r="28" spans="1:4">
      <c r="A28" s="4" t="s">
        <v>103</v>
      </c>
      <c r="B28" s="6" t="n">
        <v>-44865</v>
      </c>
      <c r="C28" s="6" t="n">
        <v>-23518</v>
      </c>
      <c r="D28" s="6" t="n">
        <v>-12784</v>
      </c>
    </row>
    <row r="29" spans="1:4">
      <c r="A29" s="3" t="s">
        <v>104</v>
      </c>
    </row>
    <row r="30" spans="1:4">
      <c r="A30" s="4" t="s">
        <v>94</v>
      </c>
      <c r="B30" s="6" t="n">
        <v>1312</v>
      </c>
      <c r="C30" s="6" t="n">
        <v>342</v>
      </c>
      <c r="D30" s="6" t="n">
        <v>-305</v>
      </c>
    </row>
    <row r="31" spans="1:4">
      <c r="A31" s="4" t="s">
        <v>105</v>
      </c>
      <c r="B31" s="6" t="n">
        <v>-2586</v>
      </c>
      <c r="C31" s="6" t="n">
        <v>-1592</v>
      </c>
      <c r="D31" s="6" t="n">
        <v>-668</v>
      </c>
    </row>
    <row r="32" spans="1:4">
      <c r="A32" s="4" t="s">
        <v>106</v>
      </c>
      <c r="B32" s="6" t="n">
        <v>70</v>
      </c>
      <c r="C32" s="6" t="n">
        <v>28</v>
      </c>
      <c r="D32" s="6" t="n">
        <v>54</v>
      </c>
    </row>
    <row r="33" spans="1:4">
      <c r="A33" s="4" t="s">
        <v>107</v>
      </c>
      <c r="B33" s="6" t="n">
        <v>-1797</v>
      </c>
    </row>
    <row r="34" spans="1:4">
      <c r="A34" s="4" t="s">
        <v>108</v>
      </c>
      <c r="B34" s="6" t="n">
        <v>-15020</v>
      </c>
    </row>
    <row r="35" spans="1:4">
      <c r="A35" s="4" t="s">
        <v>109</v>
      </c>
      <c r="B35" s="6" t="n">
        <v>-18021</v>
      </c>
      <c r="C35" s="6" t="n">
        <v>-1222</v>
      </c>
      <c r="D35" s="6" t="n">
        <v>-919</v>
      </c>
    </row>
    <row r="36" spans="1:4">
      <c r="A36" s="4" t="s">
        <v>110</v>
      </c>
      <c r="B36" s="6" t="n">
        <v>-35398</v>
      </c>
      <c r="C36" s="6" t="n">
        <v>15586</v>
      </c>
      <c r="D36" s="6" t="n">
        <v>21665</v>
      </c>
    </row>
    <row r="37" spans="1:4">
      <c r="A37" s="3" t="s">
        <v>111</v>
      </c>
    </row>
    <row r="38" spans="1:4">
      <c r="A38" s="4" t="s">
        <v>112</v>
      </c>
      <c r="B38" s="6" t="n">
        <v>74514</v>
      </c>
      <c r="C38" s="6" t="n">
        <v>58928</v>
      </c>
      <c r="D38" s="6" t="n">
        <v>37263</v>
      </c>
    </row>
    <row r="39" spans="1:4">
      <c r="A39" s="4" t="s">
        <v>113</v>
      </c>
      <c r="B39" s="6" t="n">
        <v>39116</v>
      </c>
      <c r="C39" s="6" t="n">
        <v>74514</v>
      </c>
      <c r="D39" s="6" t="n">
        <v>58928</v>
      </c>
    </row>
    <row r="40" spans="1:4">
      <c r="A40" s="3" t="s">
        <v>114</v>
      </c>
    </row>
    <row r="41" spans="1:4">
      <c r="A41" s="4" t="s">
        <v>115</v>
      </c>
      <c r="B41" s="6" t="n">
        <v>127</v>
      </c>
      <c r="C41" s="6" t="n">
        <v>134</v>
      </c>
      <c r="D41" s="6" t="n">
        <v>127</v>
      </c>
    </row>
    <row r="42" spans="1:4">
      <c r="A42" s="4" t="s">
        <v>116</v>
      </c>
      <c r="B42" s="6" t="n">
        <v>7088</v>
      </c>
      <c r="C42" s="6" t="n">
        <v>1425</v>
      </c>
      <c r="D42" s="6" t="n">
        <v>503</v>
      </c>
    </row>
    <row r="43" spans="1:4">
      <c r="A43" s="3" t="s">
        <v>117</v>
      </c>
    </row>
    <row r="44" spans="1:4">
      <c r="A44" s="4" t="s">
        <v>118</v>
      </c>
      <c r="B44" s="7" t="n">
        <v>2036</v>
      </c>
      <c r="C44" s="7" t="n">
        <v>730</v>
      </c>
      <c r="D44" s="7" t="n">
        <v>2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11"/>
  </cols>
  <sheetData>
    <row r="1" spans="1:6">
      <c r="A1" s="1" t="s">
        <v>119</v>
      </c>
      <c r="B1" s="2" t="s">
        <v>120</v>
      </c>
      <c r="C1" s="2" t="s">
        <v>121</v>
      </c>
      <c r="D1" s="2" t="s">
        <v>122</v>
      </c>
      <c r="E1" s="2" t="s">
        <v>123</v>
      </c>
      <c r="F1" s="2" t="s">
        <v>124</v>
      </c>
    </row>
    <row r="2" spans="1:6">
      <c r="A2" s="4" t="s">
        <v>125</v>
      </c>
      <c r="B2" s="7" t="n">
        <v>149</v>
      </c>
      <c r="C2" s="7" t="n">
        <v>80380</v>
      </c>
      <c r="D2" s="7" t="n">
        <v>115607</v>
      </c>
      <c r="E2" s="7" t="n">
        <v>-165</v>
      </c>
      <c r="F2" s="7" t="n">
        <v>195971</v>
      </c>
    </row>
    <row r="3" spans="1:6">
      <c r="A3" s="4" t="s">
        <v>126</v>
      </c>
      <c r="B3" s="6" t="n">
        <v>15295780</v>
      </c>
      <c r="E3" s="6" t="n">
        <v>165750</v>
      </c>
    </row>
    <row r="4" spans="1:6">
      <c r="A4" s="3" t="s">
        <v>127</v>
      </c>
    </row>
    <row r="5" spans="1:6">
      <c r="A5" s="4" t="s">
        <v>128</v>
      </c>
      <c r="C5" s="6" t="n">
        <v>54</v>
      </c>
      <c r="F5" s="6" t="n">
        <v>54</v>
      </c>
    </row>
    <row r="6" spans="1:6">
      <c r="A6" s="4" t="s">
        <v>129</v>
      </c>
      <c r="B6" s="6" t="n">
        <v>6525</v>
      </c>
    </row>
    <row r="7" spans="1:6">
      <c r="A7" s="4" t="s">
        <v>130</v>
      </c>
      <c r="B7" s="7" t="n">
        <v>1</v>
      </c>
      <c r="F7" s="6" t="n">
        <v>1</v>
      </c>
    </row>
    <row r="8" spans="1:6">
      <c r="A8" s="4" t="s">
        <v>131</v>
      </c>
      <c r="B8" s="6" t="n">
        <v>29166</v>
      </c>
    </row>
    <row r="9" spans="1:6">
      <c r="A9" s="4" t="s">
        <v>132</v>
      </c>
      <c r="C9" s="6" t="n">
        <v>-305</v>
      </c>
      <c r="F9" s="6" t="n">
        <v>-305</v>
      </c>
    </row>
    <row r="10" spans="1:6">
      <c r="A10" s="4" t="s">
        <v>133</v>
      </c>
      <c r="B10" s="6" t="n">
        <v>392466</v>
      </c>
    </row>
    <row r="11" spans="1:6">
      <c r="A11" s="4" t="s">
        <v>134</v>
      </c>
      <c r="B11" s="6" t="n">
        <v>-63060</v>
      </c>
    </row>
    <row r="12" spans="1:6">
      <c r="A12" s="4" t="s">
        <v>135</v>
      </c>
      <c r="C12" s="6" t="n">
        <v>3355</v>
      </c>
      <c r="F12" s="6" t="n">
        <v>3355</v>
      </c>
    </row>
    <row r="13" spans="1:6">
      <c r="A13" s="4" t="s">
        <v>136</v>
      </c>
      <c r="C13" s="6" t="n">
        <v>-669</v>
      </c>
      <c r="F13" s="6" t="n">
        <v>-669</v>
      </c>
    </row>
    <row r="14" spans="1:6">
      <c r="A14" s="4" t="s">
        <v>137</v>
      </c>
      <c r="B14" s="6" t="n">
        <v>-56072</v>
      </c>
    </row>
    <row r="15" spans="1:6">
      <c r="A15" s="4" t="s">
        <v>82</v>
      </c>
      <c r="D15" s="6" t="n">
        <v>464</v>
      </c>
      <c r="F15" s="6" t="n">
        <v>464</v>
      </c>
    </row>
    <row r="16" spans="1:6">
      <c r="A16" s="4" t="s">
        <v>138</v>
      </c>
      <c r="B16" s="7" t="n">
        <v>150</v>
      </c>
      <c r="C16" s="6" t="n">
        <v>82815</v>
      </c>
      <c r="D16" s="6" t="n">
        <v>116071</v>
      </c>
      <c r="E16" s="7" t="n">
        <v>-165</v>
      </c>
      <c r="F16" s="6" t="n">
        <v>198871</v>
      </c>
    </row>
    <row r="17" spans="1:6">
      <c r="A17" s="4" t="s">
        <v>139</v>
      </c>
      <c r="B17" s="6" t="n">
        <v>15604805</v>
      </c>
      <c r="E17" s="6" t="n">
        <v>165750</v>
      </c>
    </row>
    <row r="18" spans="1:6">
      <c r="A18" s="3" t="s">
        <v>127</v>
      </c>
    </row>
    <row r="19" spans="1:6">
      <c r="A19" s="4" t="s">
        <v>128</v>
      </c>
      <c r="C19" s="6" t="n">
        <v>28</v>
      </c>
      <c r="F19" s="6" t="n">
        <v>28</v>
      </c>
    </row>
    <row r="20" spans="1:6">
      <c r="A20" s="4" t="s">
        <v>129</v>
      </c>
      <c r="B20" s="6" t="n">
        <v>2000</v>
      </c>
    </row>
    <row r="21" spans="1:6">
      <c r="A21" s="4" t="s">
        <v>130</v>
      </c>
      <c r="B21" s="7" t="n">
        <v>3</v>
      </c>
      <c r="F21" s="6" t="n">
        <v>3</v>
      </c>
    </row>
    <row r="22" spans="1:6">
      <c r="A22" s="4" t="s">
        <v>131</v>
      </c>
      <c r="B22" s="6" t="n">
        <v>28671</v>
      </c>
    </row>
    <row r="23" spans="1:6">
      <c r="A23" s="4" t="s">
        <v>132</v>
      </c>
      <c r="C23" s="6" t="n">
        <v>342</v>
      </c>
      <c r="F23" s="6" t="n">
        <v>342</v>
      </c>
    </row>
    <row r="24" spans="1:6">
      <c r="A24" s="4" t="s">
        <v>133</v>
      </c>
      <c r="B24" s="6" t="n">
        <v>234596</v>
      </c>
    </row>
    <row r="25" spans="1:6">
      <c r="A25" s="4" t="s">
        <v>134</v>
      </c>
      <c r="B25" s="6" t="n">
        <v>-37775</v>
      </c>
    </row>
    <row r="26" spans="1:6">
      <c r="A26" s="4" t="s">
        <v>135</v>
      </c>
      <c r="C26" s="6" t="n">
        <v>4007</v>
      </c>
      <c r="F26" s="6" t="n">
        <v>4007</v>
      </c>
    </row>
    <row r="27" spans="1:6">
      <c r="A27" s="4" t="s">
        <v>136</v>
      </c>
      <c r="B27" s="7" t="n">
        <v>-1</v>
      </c>
      <c r="C27" s="6" t="n">
        <v>-1594</v>
      </c>
      <c r="F27" s="6" t="n">
        <v>-1595</v>
      </c>
    </row>
    <row r="28" spans="1:6">
      <c r="A28" s="4" t="s">
        <v>137</v>
      </c>
      <c r="B28" s="6" t="n">
        <v>-88680</v>
      </c>
    </row>
    <row r="29" spans="1:6">
      <c r="A29" s="4" t="s">
        <v>82</v>
      </c>
      <c r="D29" s="6" t="n">
        <v>8966</v>
      </c>
      <c r="F29" s="6" t="n">
        <v>8966</v>
      </c>
    </row>
    <row r="30" spans="1:6">
      <c r="A30" s="4" t="s">
        <v>140</v>
      </c>
      <c r="B30" s="7" t="n">
        <v>152</v>
      </c>
      <c r="C30" s="6" t="n">
        <v>85598</v>
      </c>
      <c r="D30" s="6" t="n">
        <v>125037</v>
      </c>
      <c r="E30" s="7" t="n">
        <v>-165</v>
      </c>
      <c r="F30" s="7" t="n">
        <v>210622</v>
      </c>
    </row>
    <row r="31" spans="1:6">
      <c r="A31" s="4" t="s">
        <v>141</v>
      </c>
      <c r="B31" s="6" t="n">
        <v>15743617</v>
      </c>
      <c r="E31" s="6" t="n">
        <v>165750</v>
      </c>
      <c r="F31" s="6" t="n">
        <v>15743617</v>
      </c>
    </row>
    <row r="32" spans="1:6">
      <c r="A32" s="3" t="s">
        <v>127</v>
      </c>
    </row>
    <row r="33" spans="1:6">
      <c r="A33" s="4" t="s">
        <v>128</v>
      </c>
      <c r="C33" s="6" t="n">
        <v>70</v>
      </c>
      <c r="F33" s="7" t="n">
        <v>70</v>
      </c>
    </row>
    <row r="34" spans="1:6">
      <c r="A34" s="4" t="s">
        <v>129</v>
      </c>
      <c r="B34" s="6" t="n">
        <v>5000</v>
      </c>
    </row>
    <row r="35" spans="1:6">
      <c r="A35" s="4" t="s">
        <v>130</v>
      </c>
      <c r="B35" s="7" t="n">
        <v>3</v>
      </c>
      <c r="F35" s="6" t="n">
        <v>3</v>
      </c>
    </row>
    <row r="36" spans="1:6">
      <c r="A36" s="4" t="s">
        <v>131</v>
      </c>
      <c r="B36" s="6" t="n">
        <v>6135</v>
      </c>
    </row>
    <row r="37" spans="1:6">
      <c r="A37" s="4" t="s">
        <v>132</v>
      </c>
      <c r="C37" s="6" t="n">
        <v>1312</v>
      </c>
      <c r="F37" s="6" t="n">
        <v>1312</v>
      </c>
    </row>
    <row r="38" spans="1:6">
      <c r="A38" s="4" t="s">
        <v>133</v>
      </c>
      <c r="B38" s="6" t="n">
        <v>68607</v>
      </c>
    </row>
    <row r="39" spans="1:6">
      <c r="A39" s="4" t="s">
        <v>134</v>
      </c>
      <c r="B39" s="6" t="n">
        <v>-14591</v>
      </c>
    </row>
    <row r="40" spans="1:6">
      <c r="A40" s="4" t="s">
        <v>135</v>
      </c>
      <c r="C40" s="6" t="n">
        <v>4148</v>
      </c>
      <c r="F40" s="6" t="n">
        <v>4148</v>
      </c>
    </row>
    <row r="41" spans="1:6">
      <c r="A41" s="4" t="s">
        <v>136</v>
      </c>
      <c r="B41" s="7" t="n">
        <v>-1</v>
      </c>
      <c r="C41" s="6" t="n">
        <v>-2588</v>
      </c>
      <c r="F41" s="6" t="n">
        <v>-2589</v>
      </c>
    </row>
    <row r="42" spans="1:6">
      <c r="A42" s="4" t="s">
        <v>137</v>
      </c>
      <c r="B42" s="6" t="n">
        <v>-100909</v>
      </c>
    </row>
    <row r="43" spans="1:6">
      <c r="A43" s="4" t="s">
        <v>108</v>
      </c>
      <c r="E43" s="7" t="n">
        <v>-15020</v>
      </c>
      <c r="F43" s="6" t="n">
        <v>-15020</v>
      </c>
    </row>
    <row r="44" spans="1:6">
      <c r="A44" s="4" t="s">
        <v>142</v>
      </c>
      <c r="E44" s="6" t="n">
        <v>667438</v>
      </c>
    </row>
    <row r="45" spans="1:6">
      <c r="A45" s="4" t="s">
        <v>107</v>
      </c>
      <c r="D45" s="6" t="n">
        <v>-1839</v>
      </c>
      <c r="F45" s="6" t="n">
        <v>-1839</v>
      </c>
    </row>
    <row r="46" spans="1:6">
      <c r="A46" s="4" t="s">
        <v>82</v>
      </c>
      <c r="D46" s="6" t="n">
        <v>15527</v>
      </c>
      <c r="F46" s="6" t="n">
        <v>15527</v>
      </c>
    </row>
    <row r="47" spans="1:6">
      <c r="A47" s="4" t="s">
        <v>143</v>
      </c>
      <c r="B47" s="7" t="n">
        <v>154</v>
      </c>
      <c r="C47" s="7" t="n">
        <v>88540</v>
      </c>
      <c r="D47" s="7" t="n">
        <v>138725</v>
      </c>
      <c r="E47" s="7" t="n">
        <v>-15185</v>
      </c>
      <c r="F47" s="7" t="n">
        <v>212234</v>
      </c>
    </row>
    <row r="48" spans="1:6">
      <c r="A48" s="4" t="s">
        <v>144</v>
      </c>
      <c r="B48" s="6" t="n">
        <v>15707859</v>
      </c>
      <c r="E48" s="6" t="n">
        <v>833188</v>
      </c>
      <c r="F48" s="6" t="n">
        <v>157078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Consolidated Statements of Stoc</vt:lpstr>
      <vt:lpstr>Organization and Business</vt:lpstr>
      <vt:lpstr>Summary of Significant Accounti</vt:lpstr>
      <vt:lpstr>Property and Equipment, net</vt:lpstr>
      <vt:lpstr>Fair Value Measurements</vt:lpstr>
      <vt:lpstr>Revolving Line of Credit</vt:lpstr>
      <vt:lpstr>Income Taxes</vt:lpstr>
      <vt:lpstr>Other Long-Term Liabilities</vt:lpstr>
      <vt:lpstr>Stockholders' Equity</vt:lpstr>
      <vt:lpstr>Commitments and Contingencies</vt:lpstr>
      <vt:lpstr>Valuation and Qualifying Accoun</vt:lpstr>
      <vt:lpstr>Unaudited Quarterly Results of </vt:lpstr>
      <vt:lpstr>Summary of Significant Accoun18</vt:lpstr>
      <vt:lpstr>Summary of Significant Accoun19</vt:lpstr>
      <vt:lpstr>Property and Equipment, net (Ta</vt:lpstr>
      <vt:lpstr>Fair Value Measurements (Tables</vt:lpstr>
      <vt:lpstr>Income Taxes (Tables)</vt:lpstr>
      <vt:lpstr>Other Long-Term Liabilities (Ta</vt:lpstr>
      <vt:lpstr>Stockholders' Equity (Tables)</vt:lpstr>
      <vt:lpstr>Commitments and Contingencies (</vt:lpstr>
      <vt:lpstr>Valuation and Qualifying Acco26</vt:lpstr>
      <vt:lpstr>Unaudited Quarterly Results o27</vt:lpstr>
      <vt:lpstr>Organization and Business (Deta</vt:lpstr>
      <vt:lpstr>Summary of Significant Accoun29</vt:lpstr>
      <vt:lpstr>Summary of Significant Accoun30</vt:lpstr>
      <vt:lpstr>Summary of Significant Accoun31</vt:lpstr>
      <vt:lpstr>Summary of Significant Accoun32</vt:lpstr>
      <vt:lpstr>Summary of Significant Accoun33</vt:lpstr>
      <vt:lpstr>Property and Equipment, net (De</vt:lpstr>
      <vt:lpstr>Fair Value Measurements (Detail</vt:lpstr>
      <vt:lpstr>Fair Value Measurements (Deta36</vt:lpstr>
      <vt:lpstr>Revolving Line of Credit (Detai</vt:lpstr>
      <vt:lpstr>Income Taxes (Details)</vt:lpstr>
      <vt:lpstr>Other Long-Term Liabilities (De</vt:lpstr>
      <vt:lpstr>Stockholders' Equity (Details)</vt:lpstr>
      <vt:lpstr>Stockholders' Equity (Details 2</vt:lpstr>
      <vt:lpstr>Commitments and Contingencies42</vt:lpstr>
      <vt:lpstr>Valuation and Qualifying Acco43</vt:lpstr>
      <vt:lpstr>Unaudited Quarterly Results o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0:02:21Z</dcterms:created>
  <dcterms:modified xmlns:dcterms="http://purl.org/dc/terms/" xmlns:xsi="http://www.w3.org/2001/XMLSchema-instance" xsi:type="dcterms:W3CDTF">2016-04-13T10:02:21Z</dcterms:modified>
  <dc:title xmlns:dc="http://purl.org/dc/elements/1.1/">Untitled</dc:title>
  <dc:description xmlns:dc="http://purl.org/dc/elements/1.1/"/>
  <dc:subject xmlns:dc="http://purl.org/dc/elements/1.1/"/>
  <cp:keywords/>
  <cp:category/>
</cp:coreProperties>
</file>